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t Income Per Share" sheetId="9" state="visible" r:id="rId9"/>
    <sheet xmlns:r="http://schemas.openxmlformats.org/officeDocument/2006/relationships" name="Recently Issued Accounting Pron"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Revenue" sheetId="13" state="visible" r:id="rId13"/>
    <sheet xmlns:r="http://schemas.openxmlformats.org/officeDocument/2006/relationships" name="Net Income Per Share (Tables)" sheetId="14" state="visible" r:id="rId14"/>
    <sheet xmlns:r="http://schemas.openxmlformats.org/officeDocument/2006/relationships" name="Fair Value Measurements (Tables" sheetId="15" state="visible" r:id="rId15"/>
    <sheet xmlns:r="http://schemas.openxmlformats.org/officeDocument/2006/relationships" name="Stock-Based Compensation (Table" sheetId="16" state="visible" r:id="rId16"/>
    <sheet xmlns:r="http://schemas.openxmlformats.org/officeDocument/2006/relationships" name="Revenue (Tables)" sheetId="17" state="visible" r:id="rId17"/>
    <sheet xmlns:r="http://schemas.openxmlformats.org/officeDocument/2006/relationships" name="Net Income Per Share (Details)" sheetId="18" state="visible" r:id="rId18"/>
    <sheet xmlns:r="http://schemas.openxmlformats.org/officeDocument/2006/relationships" name="Recently Issued Accounting Pr19" sheetId="19" state="visible" r:id="rId19"/>
    <sheet xmlns:r="http://schemas.openxmlformats.org/officeDocument/2006/relationships" name="Fair Value Measurements (Narrat" sheetId="20" state="visible" r:id="rId20"/>
    <sheet xmlns:r="http://schemas.openxmlformats.org/officeDocument/2006/relationships" name="Fair Value Measurements (Schedu" sheetId="21" state="visible" r:id="rId21"/>
    <sheet xmlns:r="http://schemas.openxmlformats.org/officeDocument/2006/relationships" name="Stock-Based Compensation (Narra" sheetId="22" state="visible" r:id="rId22"/>
    <sheet xmlns:r="http://schemas.openxmlformats.org/officeDocument/2006/relationships" name="Stock-Based Compensation (Summa" sheetId="23" state="visible" r:id="rId23"/>
    <sheet xmlns:r="http://schemas.openxmlformats.org/officeDocument/2006/relationships" name="Stock-Based Compensation (Sum24" sheetId="24" state="visible" r:id="rId24"/>
    <sheet xmlns:r="http://schemas.openxmlformats.org/officeDocument/2006/relationships" name="Stock-Based Compensation (Sum25" sheetId="25" state="visible" r:id="rId25"/>
    <sheet xmlns:r="http://schemas.openxmlformats.org/officeDocument/2006/relationships" name="Stock-Based Compensation (Sched" sheetId="26" state="visible" r:id="rId26"/>
    <sheet xmlns:r="http://schemas.openxmlformats.org/officeDocument/2006/relationships" name="Revenue (Narrative) (Details)" sheetId="27" state="visible" r:id="rId27"/>
    <sheet xmlns:r="http://schemas.openxmlformats.org/officeDocument/2006/relationships" name="Revenue (Schedule of Impact of " sheetId="28" state="visible" r:id="rId28"/>
    <sheet xmlns:r="http://schemas.openxmlformats.org/officeDocument/2006/relationships" name="Revenue (Schedule of Impact o29" sheetId="29" state="visible" r:id="rId29"/>
    <sheet xmlns:r="http://schemas.openxmlformats.org/officeDocument/2006/relationships" name="Revenue (Schedule of Revenue Di" sheetId="30" state="visible" r:id="rId30"/>
  </sheets>
  <definedNames/>
  <calcPr calcId="124519" fullCalcOnLoad="1"/>
</workbook>
</file>

<file path=xl/sharedStrings.xml><?xml version="1.0" encoding="utf-8"?>
<sst xmlns="http://schemas.openxmlformats.org/spreadsheetml/2006/main" uniqueCount="300">
  <si>
    <t>Document and Entity Information - shares</t>
  </si>
  <si>
    <t>6 Months Ended</t>
  </si>
  <si>
    <t>Aug. 04, 2018</t>
  </si>
  <si>
    <t>Aug. 28, 2018</t>
  </si>
  <si>
    <t>Document and Entity Information [Abstract]</t>
  </si>
  <si>
    <t>Document Type</t>
  </si>
  <si>
    <t>10-Q</t>
  </si>
  <si>
    <t>Amendment Flag</t>
  </si>
  <si>
    <t>false</t>
  </si>
  <si>
    <t>Document Period End Date</t>
  </si>
  <si>
    <t>Aug. 4,
		2018</t>
  </si>
  <si>
    <t>Entity Registrant Name</t>
  </si>
  <si>
    <t>SHOE CARNIVAL INC</t>
  </si>
  <si>
    <t>Entity Central Index Key</t>
  </si>
  <si>
    <t>Current Fiscal Year End Date</t>
  </si>
  <si>
    <t>--02-04</t>
  </si>
  <si>
    <t>Document Fiscal Year Focus</t>
  </si>
  <si>
    <t>Document Fiscal Period Focus</t>
  </si>
  <si>
    <t>Q2</t>
  </si>
  <si>
    <t>Entity Filer Category</t>
  </si>
  <si>
    <t>Accelerated Filer</t>
  </si>
  <si>
    <t>Entity Common Stock, Shares Outstanding</t>
  </si>
  <si>
    <t>CONDENSED CONSOLIDATED BALANCE SHEETS (Unaudited) - USD ($) $ in Thousands</t>
  </si>
  <si>
    <t>Feb. 03, 2018</t>
  </si>
  <si>
    <t>Jul. 29, 2017</t>
  </si>
  <si>
    <t>Current Assets:</t>
  </si>
  <si>
    <t>Cash and cash equivalents</t>
  </si>
  <si>
    <t>Accounts receivable</t>
  </si>
  <si>
    <t>Merchandise inventories</t>
  </si>
  <si>
    <t>Other</t>
  </si>
  <si>
    <t>Total Current Assets</t>
  </si>
  <si>
    <t>Property and equipment - net</t>
  </si>
  <si>
    <t>Deferred income taxes</t>
  </si>
  <si>
    <t>Other noncurrent assets</t>
  </si>
  <si>
    <t>Total Assets</t>
  </si>
  <si>
    <t>Current Liabilities:</t>
  </si>
  <si>
    <t>Accounts payable</t>
  </si>
  <si>
    <t>Accrued and other liabilities</t>
  </si>
  <si>
    <t>Total Current Liabilities</t>
  </si>
  <si>
    <t>Long-term debt</t>
  </si>
  <si>
    <t>Deferred lease incentives</t>
  </si>
  <si>
    <t>Accrued rent</t>
  </si>
  <si>
    <t>Deferred compensation</t>
  </si>
  <si>
    <t>Total Liabilities</t>
  </si>
  <si>
    <t>Shareholders' Equity:</t>
  </si>
  <si>
    <t>Common stock, $.01 par value, 50,000,000 shares authorized, 20,529,227 shares, 20,529,227 shares and 20,552,245 shares issued, respectively</t>
  </si>
  <si>
    <t>Additional paid-in capital</t>
  </si>
  <si>
    <t>Retained earnings</t>
  </si>
  <si>
    <t>Treasury stock, at cost, 4,440,129 shares, 3,582,068 shares and 3,533,262 shares, respectively</t>
  </si>
  <si>
    <t>Total Shareholders' Equity</t>
  </si>
  <si>
    <t>Total Liabilities and Shareholders' Equity</t>
  </si>
  <si>
    <t>CONDENSED CONSOLIDATED BALANCE SHEETS (Unaudited) (Parenthetical) - $ / shares</t>
  </si>
  <si>
    <t>Statement of Financial Position [Abstract]</t>
  </si>
  <si>
    <t>Common stock, par value per share</t>
  </si>
  <si>
    <t>Common stock, shares authorized</t>
  </si>
  <si>
    <t>Common stock, shares issued</t>
  </si>
  <si>
    <t>Treasury shares, shares</t>
  </si>
  <si>
    <t>CONDENSED CONSOLIDATED STATEMENTS OF INCOME (Unaudited) - USD ($) shares in Thousands, $ in Thousands</t>
  </si>
  <si>
    <t>3 Months Ended</t>
  </si>
  <si>
    <t>Income Statement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ash dividends declared per share</t>
  </si>
  <si>
    <t>CONDENSED CONSOLIDATED STATEMENT OF SHAREHOLDERS' EQUITY (Unaudited) - 6 months ended Aug. 04, 2018 - USD ($) shares in Thousands, $ in Thousands</t>
  </si>
  <si>
    <t>Common Stock [Member]</t>
  </si>
  <si>
    <t>Additional Paid-In Capital [Member]</t>
  </si>
  <si>
    <t>Retained Earnings [Member]</t>
  </si>
  <si>
    <t>Treasury Stock [Member]</t>
  </si>
  <si>
    <t>Total</t>
  </si>
  <si>
    <t>Balance at Feb. 03, 2018</t>
  </si>
  <si>
    <t>Balance, shares at Feb. 03, 2018</t>
  </si>
  <si>
    <t>Adoption of Accounting Standards Codification 606 (see Note 6)</t>
  </si>
  <si>
    <t>Dividends declared ($0.155 per share)</t>
  </si>
  <si>
    <t>Employee stock purchase plan purchases</t>
  </si>
  <si>
    <t>Employee stock purchase plan purchases, shares</t>
  </si>
  <si>
    <t>Restricted stock awards</t>
  </si>
  <si>
    <t>Restricted stock awards, shares</t>
  </si>
  <si>
    <t>Shares surrendered by employees to pay taxes on restricted stock</t>
  </si>
  <si>
    <t>Shares surrendered by employees to pay taxes on restricted stock, shares</t>
  </si>
  <si>
    <t>Purchase of common stock for treasury</t>
  </si>
  <si>
    <t>Purchase of common stock for treasury, shares</t>
  </si>
  <si>
    <t>Stock-based compensation expense</t>
  </si>
  <si>
    <t>Balance at Aug. 04, 2018</t>
  </si>
  <si>
    <t>Balance, shares at Aug. 04, 2018</t>
  </si>
  <si>
    <t>CONDENSED CONSOLIDATED STATEMENT OF SHAREHOLDERS' EQUITY (Unaudited) (Parenthetical)</t>
  </si>
  <si>
    <t>Aug. 04, 2018$ / shares</t>
  </si>
  <si>
    <t>Statement of Stockholders' Equity [Abstract]</t>
  </si>
  <si>
    <t>Dividends</t>
  </si>
  <si>
    <t>CONDENSED CONSOLIDATED STATEMENTS OF CASH FLOWS (Unaudited) - USD ($) $ in Thousands</t>
  </si>
  <si>
    <t>Cash Flows From Operating Activities</t>
  </si>
  <si>
    <t>Adjustments to reconcile net income to net cash provided by (used in) operating activities:</t>
  </si>
  <si>
    <t>Depreciation and amortization</t>
  </si>
  <si>
    <t>Stock-based compensation</t>
  </si>
  <si>
    <t>Loss on retirement and impairment of assets</t>
  </si>
  <si>
    <t>Lease incentives</t>
  </si>
  <si>
    <t>Changes in operating assets and liabilities:</t>
  </si>
  <si>
    <t>Accounts payable and accrued liabilities</t>
  </si>
  <si>
    <t>Net cash provided by (used in) operating activities</t>
  </si>
  <si>
    <t>Cash Flows From Investing Activities</t>
  </si>
  <si>
    <t>Purchases of property and equipment</t>
  </si>
  <si>
    <t>Net cash used in investing activities</t>
  </si>
  <si>
    <t>Cash Flows From Financing Activities</t>
  </si>
  <si>
    <t>Borrowings under line of credit</t>
  </si>
  <si>
    <t>Payments on line of credit</t>
  </si>
  <si>
    <t>Proceeds from issuance of stock</t>
  </si>
  <si>
    <t>Dividends paid</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Capital expenditures incurred but not yet paid</t>
  </si>
  <si>
    <t>Basis of Presentation</t>
  </si>
  <si>
    <t>Organization, Consolidation and Presentation of Financial Statements [Abstract]</t>
  </si>
  <si>
    <t>Note 1 - Basis of Presentation In our opinion, the accompanying Unaudited
Condensed Consolidated Financial Statements and notes have been prepared in accordance with the rules and regulations of the Securities
and Exchange Commission (the “SEC”) for interim financial information and contain all normal recurring adjustments
necessary to present fairly our financial position and the results of our operations and our cash flows for the periods presented.
Certain information and disclosures normally included in the notes to Condensed Consolidated Financial Statements have been condensed
or omitted according to the rules and regulations of the SEC, although we believe that the disclosures are adequate to make the
information presented not misleading. The results of operations for the interim periods are not necessarily indicative of the results
to be expected for the full year. The Unaudited Condensed Consolidated Financial Statements should be read in conjunction with
the audited Consolidated Financial Statements and the notes thereto contained in our Annual Report on Form 10-K for the fiscal
year ended February 3, 2018.</t>
  </si>
  <si>
    <t>Net Income Per Share</t>
  </si>
  <si>
    <t>Earnings Per Share, Basic [Abstract]</t>
  </si>
  <si>
    <t>Note 2 - Net Income Per Share The following tables set forth the computation
of basic and diluted earnings per share as shown on the face of the accompanying Condensed Consolidated Statements of Income:
Thirteen Weeks Ended
August 4, 2018 July 29, 2017
(In thousands, except per share data)
Basic
Earnings per Share: Net Shares Per Net Shares Per
Net income $ 11,775 $ 3,896
Amount allocated
to participating securities (44 ) (60 )
Net income available
for basic common shares and basic earnings per share $ 11,731 15,249 $ 0.77 $ 3,836 16,091 $ 0.24
Diluted Earnings per Share:
Net income $ 11,775 $ 3,896
Amount allocated to participating securities (44 ) (60 )
Adjustment for dilutive
potential common shares 0 118 0 3
Net income available
for diluted common shares and diluted earnings per share $ 11,731 15,367 $ 0.76 $ 3,836 16,094 $ 0.24
Twenty-six Weeks Ended
August 4, 2018 July 29, 2017
(In thousands, except per share data)
Basic Earnings per Share: Net Income Shares Per Share Amount Net Income Shares Per Share Amount
Net income $ 24,730 $ 12,127
Amount allocated to participating securities (108 ) (171 )
Net income available for basic common shares and basic earnings per share $ 24,622 15,387 $ 1.60 $ 11,956 16,453 $ 0.73
Diluted Earnings per Share:
Net income $ 24,730 $ 12,127
Amount allocated to participating securities (108 ) (171 )
Adjustment for dilutive potential common shares 0 59 0 4
Net income available for diluted common shares and diluted earnings per share $ 24,622 15,446 $ 1.59 $ 11,956 16,457 $ 0.73 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Recently Issued Accounting Pronouncements</t>
  </si>
  <si>
    <t>New Accounting Pronouncements and Changes in Accounting Principles [Abstract]</t>
  </si>
  <si>
    <t xml:space="preserve"> Note 3 - Recently Issued Accounting Pronouncements In May 2014, the Financial Accounting Standards
Board (“FASB”) issued guidance on the recognition of revenue for all contracts with customers designed to improve comparability
and enhance financial statement disclosures. Subsequently, the FASB has also issued accounting standards updates which clarify
the guidance. The underlying principle of this comprehensive model is that revenue is recognized to depict the transfer of promised
goods or services to customers in an amount that reflects the payment to which the company expects to be entitled in exchange for
those goods or services. We adopted the new revenue guidance on February 4, 2018, using a modified retrospective transition approach.
We recorded an increase in retained earnings of $620,000 as a cumulative effect of the adoption based on our evaluation of incomplete
contracts as of the adoption date. This increase to retained earnings included pre-tax adjustments in connection with e-commerce
revenue of $171,000 and recognition of breakage revenue for unredeemed gift cards of $649,000, partially offset by a $200,000 adjustment
related to the tax impact of the cumulative effect adjustments. The cumulative effect e-commerce adjustment is related to recognizing
revenue when products are shipped from our stores or distribution center under the new guidance rather than recognizing revenue
when the shipments were delivered under the previous revenue guidance. The cumulative effect gift card breakage adjustment is related
to the unredeemed portion of our gift cards, which are now estimated using historical breakage percentages and recognized based
on expected gift card usage, rather than waiting until the likelihood of redemption becomes remote. In addition to these changes,
we also now record a right of return asset in inventory for the estimated cost of the inventory expected to be returned. Under
the previous revenue guidance, we recorded a net returns reserve in accrued and other liabilities. The adoption of this guidance
did not have a material impact on our condensed consolidated financial statements. See Note 6 for additional discussion of this
adoption as well as additional disclosures on revenue from contracts with customers. In February 2016, the FASB issued guidance
which will replace most existing lease accounting guidance. This update requires an entity to recognize leased assets and the rights
and obligations created by those leased assets on the balance sheet and to disclose key information about the entity's leasing
arrangements. The guidance will be effective at the beginning of fiscal 2019, including interim periods within that fiscal year.
This guidance was updated in July 2018. This update, among other things, added a transition option allowing entities to initially
apply the requirements by recognizing a cumulative-effect adjustment to the opening balance of retained earnings in the period
of adoption rather than the earliest period presented. We are evaluating the impact of this guidance on our condensed consolidated
financial statements, but do plan to adopt on a modified retrospective basis. The adoption of the guidance will require us to recognize
right-of-use assets and lease liabilities that will be material to our consolidated balance sheet. In May 2017, the FASB issued guidance which
clarifies what constitutes a modification of a share-based payment award. We adopted the provisions of this guidance on February
4, 2018. The adoption of this guidance did not have a material impact on our condensed consolidated financial statements. In March 2018, the FASB issued guidance on
the income tax accounting implications of the U.S. Tax Cuts and Jobs Act (“Tax Act”), addressing the application of
guidance in situations when a company does not have the necessary information available, prepared, or analyzed to complete the
accounting for certain income tax effects of the Tax Act. The guidance provides a one-year measurement period to assess the Tax
Act, which began in the reporting period of the enactment date of the Tax Act. Due to the timing of the enactment and the complexity
involved in applying the provisions of the Tax Act, we made reasonable estimates of the effects and recorded provisional amounts
in our financial statements for the year ended February 3, 2018 and for the thirteen and twenty-six weeks ended August 4, 2018.
We recorded $4.4 million of additional income tax expense in the fourth quarter of fiscal 2017 and an income tax benefit of $0.1
million in the second quarter of fiscal 2018 related to the remeasurement of certain deferred tax assets and liabilities based
on the rates at which they are expected to reverse in the future. The U.S. Treasury Department, the Internal Revenue Service (“IRS”),
and other standard-setting bodies may issue guidance on how the provisions of the Tax Act will be applied or otherwise administered
that is different from our interpretation. As we collect and prepare necessary data, and interpret the Tax Act and any additional
guidance issued by the IRS or other standard-setting bodies, we may make additional adjustments to the provisional amounts that
could materially affect our financial position and results of operations as well as our effective tax rate in the period in which
the adjustments are made.</t>
  </si>
  <si>
    <t>Fair Value Measurements</t>
  </si>
  <si>
    <t>Fair Value Disclosures [Abstract]</t>
  </si>
  <si>
    <t>Note 4 - Fair Value Measure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 Level 1 – Quoted prices in active markets for identical assets or liabilities;
· Level 2 – Observable market-based inputs or unobservable inputs that are corroborated by
market data; and
· Level 3 –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 The following table presents assets that are measured at fair value on a recurring basis at August 4, 2018.
We had no assets measured at fair value on a recurring basis at February 3, 2018 or July 29, 2017. We have no material liabilities
measured at fair value on a recurring or non-recurring basis. The fair values of cash and cash equivalents, accounts receivable, accounts payable, accrued
expenses and other current liabilities approximate their carrying values because of their short-term nature.
Fair Value Measurements
(In thousands) Level 1 Level 2 Level 3 Total
As of August 4, 2018:
Cash equivalents – money market mutual funds $ 31,124 $ 0 $ 0 $ 31,124 From time to time, we measure certain assets
at fair value on a non-recurring basis, specifically long-lived assets evaluated for impairment. These are typically store specific
assets, which are reviewed for impairment whenever events or changes in circumstances indicate that recoverability of their carrying
value is questionable. If the expected, undiscounted future cash flows related to a store’s assets are less than their carrying
value, an impairment loss would be recognized for the difference between estimated fair value and carrying value and recorded in
selling, general and administrative expenses. We estimate the fair value of store assets using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External factors, such as
the local environment in which the store resides, including strip-mall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would have an effect on the impairment recorded. There were no impairments of long-lived assets
recorded during the thirteen or twenty-six weeks ended August 4, 2018. During the thirteen weeks ended July 29, 2017, we recorded
impairment charges of $916,000 on long-lived assets. Subsequent to this impairment, these long-lived assets had a remaining unamortized
basis of $286,000. During the twenty-six weeks ended July 29, 2017, we recorded impairment charges of $1.6 million on long-lived
assets. Subsequent to this impairment, these long-lived assets had a remaining unamortized basis of $1.3 million.</t>
  </si>
  <si>
    <t>Stock-Based Compensation</t>
  </si>
  <si>
    <t>Share-based Compensation [Abstract]</t>
  </si>
  <si>
    <t>Note 5 - Stock-Based Compensation At our 2017 annual meeting of shareholders
held on June 13, 2017, our shareholders approved a new equity incentive plan, the Shoe Carnival, Inc. 2017 Equity Incentive Plan
(the “2017 Plan”), which replaced our 2000 Stock Option and Incentive Plan, as amended (the “2000 Plan”).
According to the terms of the 2017 Plan, upon approval of the 2017 Plan by our shareholders, no further awards may be made under
the 2000 Plan. A maximum of 1,000,000 shares of our common stock are available for issuance and sale under the 2017 Plan. In addition,
any shares of our common stock subject to an award granted under the 2017 Plan, or to an award granted under the 2000 Plan that
was outstanding on the date our shareholders approved the 2017 Plan, that expires, is cancelled or forfeited, or is settled for
cash will, to the extent of such cancellation, forfeiture, expiration or cash settlement, automatically become available for future
awards under the 2017 Plan. Stock-based compensation
includes cash-settled stock appreciation rights (“SARs”), restricted stock awards (“RSAs”) and restricted
stock units (“RSUs”). Additionally, we recognize stock-based compensation expense for the discount on shares sold
to employees through our employee stock purchase plan. For the thirteen and twenty-six weeks ended August 4, 2018, stock-based
compensation expense for the employee stock purchase plan was $7,000 before the income tax benefit of $2,000 and $19,000 before
the income tax benefit of $4,000, respectively. For the thirteen and twenty-six weeks ended July 29, 2017, stock-based compensation
expense for the employee stock purchase plan was $9,000 before the income tax benefit of $3,000 and $20,000 before the income
tax benefit of $8,000, respectively. The following table summarizes transactions
for our RSAs pursuant to our stock-based compensation plans:
Number of Weighted-
RSAs at February 3, 2018 915,925 $ 23.62
Granted 10,998 32.74
Vested (35,661 ) 24.88
Forfeited or expired (51,650 ) 17.65
RSAs at August 4, 2018 839,612 $ 24.06 The weighted-average
grant date fair value of RSAs granted during the twenty-six week periods ended August 4, 2018 and July 29, 2017 was $32.74 and
$24.10, respectively. The total fair value at grant date of RSAs that vested during the first six months of fiscal 2018 was $887,000.
The total fair value at grant date of RSAs that vested during the first six months of fiscal 2017 was $782,000. The 51,650 shares
of RSAs that expired in the first six months of fiscal 2018 were awards in which the performance measures were not achieved. These
awards represented the third tier of RSAs granted on March 19, 2012. As of August 4, 2018,
approximately $2.8 million of unrecognized compensation expense remained related to both our performance-based and service-based
RSAs. The cost is expected to be recognized over a weighted average period of approximately 0.7 years. This incorporates our current
assumptions with respect to the estimated requisite service period required to achieve the designated performance conditions for
performance-based RSAs. The following table summarizes transactions
for our RSUs pursuant to our stock-based compensation plans:
Number of Weighted-
RSUs at February 3, 2018 4,000 $ 19.55
Granted 180,000 23.27
RSUs at August 4, 2018 184,000 $ 23.19 As of August 4, 2018,
approximately $3.5 million of unrecognized compensation expense remained related to both our performance-based and service-based
RSUs. The cost is expected to be recognized over a weighted average period of approximately 1.4 years. The following table summarizes information
regarding stock-based compensation expense recognized for both RSAs and RSUs:
(In thousands) Thirteen Thirteen Twenty-six Twenty-six
Stock-based compensation before the recognized income tax effect $ 1,728 $ 1,133 $ 2,844 $ 1,144
Income tax effect $ 373 $ 430 $ 666 $ 431 The increase in compensation
expense for the first six months of fiscal 2018 compared to the first six months of fiscal 2017 was due in part to a cumulative
reversal of prior period expense of $916,000, which was recorded in the first six months of fiscal 2017. This reversal of
expense was related to performance-based RSAs, which were deemed by management as being no longer probable to vest prior to their
expiration. The following table summarizes the SARs
activity:
Number of Weighted- Weighted-
Outstanding at February 3, 2018 103,475 $ 24.26
Exercised (103,475 ) 24.26
Outstanding at August 4, 2018 0 $ 0.00 0.0 SARs were granted during the first quarter
of fiscal 2015 to certain non-executive employees, such that one-third of the shares underlying the SARs vested and became fully
exercisable on each of the first three anniversaries of the date of the grant and were assigned a five-year term from the date
of grant, after which any unexercised SARs would expire. Each SAR entitled the holder, upon exercise of their vested shares, to
receive cash in an amount equal to the closing price of our common stock on the date of exercise less the exercise price, with
a maximum amount of gain defined. The SARs granted during the first quarter of fiscal 2015 were issued with a defined maximum gain
of $10.00 over the exercise price of $24.26. During the thirteen weeks ended August 4, 2018, all remaining SARs granted during
the first quarter of fiscal 2015 were exercised. The fair value of these
liability awards were remeasured, using a trinomial lattice model, at each reporting period until the date of settlement. Increases
or decreases in stock-based compensation expense were recognized over the vesting period, or immediately for vested awards. As
of August 4, 2018, all outstanding SARs were exercised. The weighted-average fair value of outstanding, non-vested SAR awards as
of July 29, 2017 was $1.97. The fair value was estimated
using a trinomial lattice model with the following assumptions:
July 29, 2017
Risk free interest rate yield curve 1.00% - 1.83 %
Expected dividend yield 1.6 %
Expected volatility 35.68 %
Maximum life 2.6 Years
Exercise multiple 1.34
Maximum payout $ 10.00
Employee exit rate 2.2% - 9.0 % The risk free interest rate was based on
the U.S. Treasury yield curve in effect at the end of the reporting period. The expected dividend yield was based on our historical
quarterly cash dividends, with the assumption that quarterly dividends would continue at that rate. Expected volatility was based
on the historical volatility of our common stock. The exercise multiple and employee exit rate were based on historical option
data. The following table summarizes information
regarding stock-based compensation recognized for SARs:
(In thousands) Thirteen Thirteen Twenty-six Twenty-six
Stock-based compensation before the recognized income tax effect $ 65 $ (261 ) $ 129 $ (237 )
Income tax effect $ 14 $ (99 ) $ 30 $ (89 ) As of August 4, 2018,
no unrecognized compensation expense remained related to the SARs.</t>
  </si>
  <si>
    <t>Revenue</t>
  </si>
  <si>
    <t>Revenue from Contract with Customer [Abstract]</t>
  </si>
  <si>
    <t>Note 6 – Revenue Revenue Recognition Adoption and Practical Expedients We adopted and applied the new revenue guidance
in Accounting Standards Codification 606 (“ASC 606”) as of February 4, 2018 using the modified retrospective transition
approach. Based on this approach, the condensed consolidated financial statements for prior periods were not restated and are reported
under the prior revenue guidance in effect for the periods presented. We elected the practical expedient to treat shipping and
handling activities associated with freight charges that occur after control of the product transfers to the customer as fulfillment
activities. These costs are expensed as incurred and included in cost of sales in our condensed consolidated statements of income.
We also elected the practical expedient for sales tax collected, which allows us to exclude from our transaction price any amounts
collected from customers for sales tax and other similar taxes. There were no changes to our comparative reporting of shipping
and handling costs included in cost of sales or accounting for sales tax as a result of the adoption of ASC 606. Accounting Policy and Performance Obligations We operate as a multi-channel, family footwear
retailer and provide the convenience of shopping at our brick and mortar stores or shopping online through our e-commerce and mobile
platform. As part of our multi-channel strategy, we offer Shoes 2U, a program that enables us to ship product to a customer’s
home or selected store if the product is not in stock. We also offer “buy online, pick up in store” and “buy
online, ship to store” services for our customers. “Buy online, pick up in store” and “buy online, ship
to store” provide the convenience of local pickup for our customers. Substantially all of our revenue is for a single
performance obligation and is recognized when control passes to customers. We consider control to have transferred when we have
a present right to payment, the customer has title to the product, physical possession of the product has been transferred and
the risks and rewards of the product that we retain is minimal. For our brick and mortar stores, we satisfy our performance obligation
and control is transferred at the point of sale when the customer takes possession of the products. This also includes the “buy
online, pick up in store” and “buy online, ship to store” scenarios described above and includes Shoes 2U if
the customer chooses the option of picking up their goods in-store. For sales made through our e-commerce site or mobile app in
which the customer chooses home delivery, we transfer control and recognize revenue when the product is shipped from our stores
or distribution center. This also includes Shoes 2U if the customer chooses the option of having goods delivered to their home. The redemption of loyalty
points under our Shoe Perks loyalty rewards program (“Shoe Perks”) and redemptions of gift cards may be part of any
transaction. These situations represent separate performance obligations that are embedded in the contract and are more fully described
below. Transaction Price and Payment Terms The transaction price is the amount of consideration
we expect to receive from our customers and is reduced by any stated promotional discounts at the time of purchase. The transaction
price may be variable due to terms that permit customers to exchange or return products for a refund within a limited period of
time. The implicit contract with the customer reflected in the transaction receipt states the final terms of the sale, including
the description, quantity, and price of each product purchased. The customer agrees to a stated price in the contract that does
not vary over the term of the contract. Taxes imposed by governmental authorities such as sales taxes are excluded from net sales. Our brick and mortar stores accept various
forms of payment from customers at point of sale. These include cash, checks, credit/debit cards and gift cards. Our e-commerce
and mobile platforms accept credit/debit cards, PayPal and gift cards as forms of payment. Payments made for products are generally
collected when control passes to the customer either at point of sale or at the time the customer order is shipped. For Shoes 2U
transactions, customers may order the product at the point of sale. For these transactions, customers pay in advance and unearned
revenue is recorded as a contract liability. We recognize the related revenue when control has been transferred to the customer
( i.e., Returns and Refunds It is our policy to allow brick and mortar
and online customers to exchange or return products for a refund within a limited period of time. We have established a returns
allowance based upon historical experience in order to estimate these transactions. This allowance is recorded as a reduction in
sales with a corresponding refund liability recorded in accrued and other liabilities. The estimated cost of merchandise inventory
is recorded as a reduction to cost of sales and an increase in merchandise inventories. At August 4, 2018, approximately $706,000
of refund liabilities and $474,000 of right of return assets associated with estimated product returns were recorded in our condensed
consolidated balance sheet. Contract Liabilities We sell gift cards in our brick and mortar
stores and through our e-commerce and mobile platform. Gift card purchases are recorded as an increase to contract liabilities
at the time of purchase and a decrease to contract liabilities when a customer redeems a gift card. Under the previous revenue
guidance, when a customer did not use the entire value of their gift card, we recorded this unredeemed portion of the gift card
as revenue when the likelihood of redemption became remote ( i.e., We offer our customers the opportunity to enroll
in our Shoe Perks program, which accrues points and provides customers with the opportunity to earn rewards. Points under Shoe
Perks are earned primarily by making purchases either in-store or through our online platform. Once a certain threshold of accumulated
points is reached, the customer earns a reward certificate, which is redeemable at any of our stores or online. Under the previous
guidance, after the certificates were batched, issued and awarded to customers at the end of the month, we recorded a liability
for the estimated cost of the reward certificates expected to be redeemed. This liability was immaterial at the adoption date and
all related certificates expired prior to May 5, 2018 in accordance with the terms of the awards. Under ASC 606, when a Shoe Perks
customer makes a purchase, we allocate the transaction price between the goods and the loyalty reward points based on the relative
standalone selling price. The portion allocated to the material right is recorded as a contract liability for rewards that are
expected to be redeemed. We then recognize revenue based on an estimate of when customers exercise their rights to redeem the rewards,
which incorporates an estimate of points expected to expire using historical rates. At August 4, 2018, approximately $308,000 of
contract liabilities associated with loyalty rewards were recorded in our condensed consolidated balance sheet. We expect the revenue
associated with these liabilities to be recognized in proportion to the pattern of customer redemptions in less than one year. We are a multi-channel retailer that provides
our customers with the convenience of home delivery. Our customers may choose this delivery method when purchasing products online,
through our mobile app or via Shoes 2U. These products are picked up at our stores or distribution center and delivered by third
party freight companies. Under the previous guidance, which was primarily based on a risks and rewards approach, when product was
shipped to our customers, we recognized revenue based on an estimated customer receipt date. Since we collect payment upon shipment,
this resulted in deferred revenue, which was recognized when the customer took receipt of the product. Under ASC 606, which is
control-based, we transfer control and recognize revenue when the product is shipped from our stores or distribution center. This
change had the effect of eliminating the deferred revenue accounting treatment under the previous guidance, and we no longer record
an initial liability when sales are shipped to our customers. Impact of Adoption The impact of the new guidance on our condensed
consolidated statement of income for the thirteen and twenty-six weeks ended August 4, 2018 is below. In the table, the adjustments
to net sales relate to deferred revenue for product shipped to customers not yet received, breakage revenue for unredeemed gift
cards and adjustments associated with our rewards program. The adjustment to cost of sales relates to the cost associated with
product shipped to customers not yet received under the previous revenue guidance The impact of the new guidance on income tax
expense was immaterial for the thirteen and twenty-six weeks ended August 4, 2018.
August 4, 2018
(In thousands) As Reported Adjustments As Adjusted
Merchandise inventories $ 336,907 $ (156 ) $ 336,751
Deferred income taxes 8,384 100 8,484
Accrued and other liabilities (25,659 ) (1,297 ) (26,956 )
The impact of the new guidance on our condensed
consolidated statement of income for the thirteen and twenty-six weeks ended August 4, 2018, is below. In the table, the adjustments
to net sales relate to deferred revenue for product shipped to customers not yet received, breakage revenue for unredeemed gift
cards and adjustments associated with our rewards program. The adjustment to cost of sales relates to the cost associated with
product shipped to customers not yet received under the previous revenue guidance The impact of the new guidance on income tax
expense was immaterial for the thirteen and twenty-six weeks ended August 4, 2018.
Thirteen Weeks Ended August 4, 2018
(In thousands) As Reported Adjustments As Adjusted
Net sales $ 268,366 $ (867 ) $ 267,499
Cost of sales (including buying, distribution and occupancy costs) 184,585 (229 ) 184,356
Twenty-six Weeks Ended August 4, 2018
(In thousands) As Reported Adjustments As Adjusted
Net sales $ 525,811 $ (966 ) $ 524,845
Cost of sales (including buying, distribution and occupancy costs) 364,703 (292 ) 364,411 Disaggregation of Revenue by Product Category Revenue is disaggregated by product category
below. Net sales and percentage of net sales for the thirteen and twenty-six weeks ended August 4, 2018 and July 29, 2017 were
as follows:
(In thousands) Thirteen Thirteen
Non-Athletics:
Women’s $ 65,373 25 % $ 59,001 25 %
Men’s 39,738 15 37,565 16
Children’s 13,228 5 11,210 5
Total 118,339 45 107,776 46
Athletics:
Women’s 43,824 16 38,311 16
Men’s 58,225 22 50,992 22
Children’s 35,767 13 27,638 12
Total 137,816 51 116,941 50
Accessories 11,580 4 9,865 4
Other 631 0 482 0
Total $ 268,366 100 % $ 235,064 100 %
(In thousands) Twenty-six Weeks Twenty-six Weeks
Non-Athletics:
Women's $ 126,015 24 % $ 119,120 25 %
Men's 73,687 14 70,438 14
Children's 25,031 5 23,091 5
Total 224,733 43 212,649 44
Athletics:
Women's 96,174 18 88,649 18
Men's 113,845 22 106,767 22
Children's 67,805 13 59,076 12
Total 277,824 53 254,492 52
Accessories 21,937 4 19,928 4
Other 1,317 0 1,384 0
Total $ 525,811 100 % $ 488,453 100 %</t>
  </si>
  <si>
    <t>Net Income Per Share (Tables)</t>
  </si>
  <si>
    <t>Schedule of the Computation of Basic and Diluted Earnings Per Share</t>
  </si>
  <si>
    <t xml:space="preserve">The following tables set forth the computation
of basic and diluted earnings per share as shown on the face of the accompanying Condensed Consolidated Statements of Income:
Thirteen Weeks Ended
August 4, 2018 July 29, 2017
(In thousands, except per share data)
Basic
Earnings per Share: Net Shares Per Net Shares Per
Net income $ 11,775 $ 3,896
Amount allocated
to participating securities (44 ) (60 )
Net income available
for basic common shares and basic earnings per share $ 11,731 15,249 $ 0.77 $ 3,836 16,091 $ 0.24
Diluted Earnings per Share:
Net income $ 11,775 $ 3,896
Amount allocated to participating securities (44 ) (60 )
Adjustment for dilutive
potential common shares 0 118 0 3
Net income available
for diluted common shares and diluted earnings per share $ 11,731 15,367 $ 0.76 $ 3,836 16,094 $ 0.24
Twenty-six Weeks Ended
August 4, 2018 July 29, 2017
(In thousands, except per share data)
Basic Earnings per Share: Net Income Shares Per Share Amount Net Income Shares Per Share Amount
Net income $ 24,730 $ 12,127
Amount allocated to participating securities (108 ) (171 )
Net income available for basic common shares and basic earnings per share $ 24,622 15,387 $ 1.60 $ 11,956 16,453 $ 0.73
Diluted Earnings per Share:
Net income $ 24,730 $ 12,127
Amount allocated to participating securities (108 ) (171 )
Adjustment for dilutive potential common shares 0 59 0 4
Net income available for diluted common shares and diluted earnings per share $ 24,622 15,446 $ 1.59 $ 11,956 16,457 $ 0.73 </t>
  </si>
  <si>
    <t>Fair Value Measurements (Tables)</t>
  </si>
  <si>
    <t>Schedule of Assets Measured at Fair Value on a Recurring Basis</t>
  </si>
  <si>
    <t xml:space="preserve">The following table presents assets that are measured at fair value on a recurring basis at August 4, 2018.
We had no assets measured at fair value on a recurring basis at February 3, 2018 or July 29, 2017. We have no material liabilities
measured at fair value on a recurring or non-recurring basis. The fair values of cash and cash equivalents, accounts receivable, accounts payable, accrued
expenses and other current liabilities approximate their carrying values because of their short-term nature.
Fair Value Measurements
(In thousands) Level 1 Level 2 Level 3 Total
As of August 4, 2018:
Cash equivalents – money market mutual funds $ 31,124 $ 0 $ 0 $ 31,124 </t>
  </si>
  <si>
    <t>Stock-Based Compensation (Tables)</t>
  </si>
  <si>
    <t>Share-based Compensation Arrangement by Share-based Payment Award [Line Items]</t>
  </si>
  <si>
    <t>Summary of Restricted Stock Awards Transactions</t>
  </si>
  <si>
    <t xml:space="preserve">The following table summarizes transactions
for our RSAs pursuant to our stock-based compensation plans:
Number of Weighted-
RSAs at February 3, 2018 915,925 $ 23.62
Granted 10,998 32.74
Vested (35,661 ) 24.88
Forfeited or expired (51,650 ) 17.65
RSAs at August 4, 2018 839,612 $ 24.06 </t>
  </si>
  <si>
    <t>Summary of SARs Activity</t>
  </si>
  <si>
    <t xml:space="preserve">The following table summarizes the SARs
activity:
Number of Weighted- Weighted-
Outstanding at February 3, 2018 103,475 $ 24.26
Exercised (103,475 ) 24.26
Outstanding at August 4, 2018 0 $ 0.00 0.0 </t>
  </si>
  <si>
    <t>Schedule of SARs Assumptions</t>
  </si>
  <si>
    <t xml:space="preserve">The fair value was estimated
using a trinomial lattice model with the following assumptions:
July 29, 2017
Risk free interest rate yield curve 1.00% - 1.83 %
Expected dividend yield 1.6 %
Expected volatility 35.68 %
Maximum life 2.6 Years
Exercise multiple 1.34
Maximum payout $ 10.00
Employee exit rate 2.2% - 9.0 % </t>
  </si>
  <si>
    <t>Restricted Stock [Member]</t>
  </si>
  <si>
    <t xml:space="preserve">The following table summarizes transactions
for our RSUs pursuant to our stock-based compensation plans:
Number of Weighted-
RSUs at February 3, 2018 4,000 $ 19.55
Granted 180,000 23.27
RSUs at August 4, 2018 184,000 $ 23.19 </t>
  </si>
  <si>
    <t>RSAs And RSUs [Member]</t>
  </si>
  <si>
    <t>Summary of Stock Compensation Expense</t>
  </si>
  <si>
    <t xml:space="preserve">The following table summarizes information
regarding stock-based compensation expense recognized for both RSAs and RSUs:
(In thousands) Thirteen Thirteen Twenty-six Twenty-six
Stock-based compensation before the recognized income tax effect $ 1,728 $ 1,133 $ 2,844 $ 1,144
Income tax effect $ 373 $ 430 $ 666 $ 431 </t>
  </si>
  <si>
    <t>Stock Appreciation Rights (SARs) [Member]</t>
  </si>
  <si>
    <t xml:space="preserve">The following table summarizes information
regarding stock-based compensation recognized for SARs:
(In thousands) Thirteen Thirteen Twenty-six Twenty-six
Stock-based compensation before the recognized income tax effect $ 65 $ (261 ) $ 129 $ (237 )
Income tax effect $ 14 $ (99 ) $ 30 $ (89 ) </t>
  </si>
  <si>
    <t>Revenue (Tables)</t>
  </si>
  <si>
    <t>Schedule of Impact of Adoption New Guidance on Condensed Consolidated Balance Sheet</t>
  </si>
  <si>
    <t>The impact of the new guidance on our condensed
consolidated statement of income for the thirteen and twenty-six weeks ended August 4, 2018 is below. In the table, the adjustments
to net sales relate to deferred revenue for product shipped to customers not yet received, breakage revenue for unredeemed gift
cards and adjustments associated with our rewards program. The adjustment to cost of sales relates to the cost associated with
product shipped to customers not yet received under the previous revenue guidance The impact of the new guidance on income tax
expense was immaterial for the thirteen and twenty-six weeks ended August 4, 2018.
August 4, 2018
(In thousands) As Reported Adjustments As Adjusted
Merchandise inventories $ 336,907 $ (156 ) $ 336,751
Deferred income taxes 8,384 100 8,484
Accrued and other liabilities (25,659 ) (1,297 ) (26,956 )</t>
  </si>
  <si>
    <t>Schedule of Impact of Adoption New Guidance on Consolidated Statement of Income</t>
  </si>
  <si>
    <t xml:space="preserve">The impact of the new guidance on our condensed
consolidated statement of income for the thirteen and twenty-six weeks ended August 4, 2018, is below. In the table, the adjustments
to net sales relate to deferred revenue for product shipped to customers not yet received, breakage revenue for unredeemed gift
cards and adjustments associated with our rewards program. The adjustment to cost of sales relates to the cost associated with
product shipped to customers not yet received under the previous revenue guidance The impact of the new guidance on income tax
expense was immaterial for the thirteen and twenty-six weeks ended August 4, 2018.
Thirteen Weeks Ended August 4, 2018
(In thousands) As Reported Adjustments As Adjusted
Net sales $ 268,366 $ (867 ) $ 267,499
Cost of sales (including buying, distribution and occupancy costs) 184,585 (229 ) 184,356
Twenty-six Weeks Ended August 4, 2018
(In thousands) As Reported Adjustments As Adjusted
Net sales $ 525,811 $ (966 ) $ 524,845
Cost of sales (including buying, distribution and occupancy costs) 364,703 (292 ) 364,411 </t>
  </si>
  <si>
    <t>Schedule of Revenue Disaggregation by Product Category</t>
  </si>
  <si>
    <t xml:space="preserve">Revenue is disaggregated by product category below. Net sales and percentage of net sales for the thirteen
and twenty-six weeks ended August 4, 2018 and July 29, 2017 were as follows:
(In thousands) Thirteen Thirteen
Non-Athletics:
Women’s $ 65,373 25 % $ 59,001 25 %
Men’s 39,738 15 37,565 16
Children’s 13,228 5 11,210 5
Total 118,339 45 107,776 46
Athletics:
Women’s 43,824 16 38,311 16
Men’s 58,225 22 50,992 22
Children’s 35,767 13 27,638 12
Total 137,816 51 116,941 50
Accessories 11,580 4 9,865 4
Other 631 0 482 0
Total $ 268,366 100 % $ 235,064 100 %
(In thousands) Twenty-six Weeks Twenty-six Weeks
Non-Athletics:
Women's $ 126,015 24 % $ 119,120 25 %
Men's 73,687 14 70,438 14
Children's 25,031 5 23,091 5
Total 224,733 43 212,649 44
Athletics:
Women's 96,174 18 88,649 18
Men's 113,845 22 106,767 22
Children's 67,805 13 59,076 12
Total 277,824 53 254,492 52
Accessories 21,937 4 19,928 4
Other 1,317 0 1,384 0
Total $ 525,811 100 % $ 488,453 100 % </t>
  </si>
  <si>
    <t>Net Income Per Share (Details) - USD ($) $ / shares in Units, shares in Thousands, $ in Thousands</t>
  </si>
  <si>
    <t>Basic Earnings per Share:</t>
  </si>
  <si>
    <t>Amount allocated to participating securities</t>
  </si>
  <si>
    <t>Net income available for basic common shares and basic earnings per share</t>
  </si>
  <si>
    <t>Net income available for basic common shares and basic earnings per share, Shares</t>
  </si>
  <si>
    <t>Net income available for basic common shares and basic earnings per share, Per Share Amount</t>
  </si>
  <si>
    <t>Diluted Earnings per Share:</t>
  </si>
  <si>
    <t>Adjustment for dilutive potential common shares</t>
  </si>
  <si>
    <t>Adjustment for dilutive potential common shares, Shares</t>
  </si>
  <si>
    <t>Net income available for diluted common shares and diluted earnings per share</t>
  </si>
  <si>
    <t>Net income available for diluted common shares and diluted earnings per share, Shares</t>
  </si>
  <si>
    <t>Net income available for diluted common shares and diluted earnings per share, Per Share Amount</t>
  </si>
  <si>
    <t>Recently Issued Accounting Pronouncements (Details) - USD ($)</t>
  </si>
  <si>
    <t>Cumulative effect on retained earnings from adoption of new Accounting Standards</t>
  </si>
  <si>
    <t>Increase in retained earnings from pre-tax adjustments in connection with E-commerce revenues</t>
  </si>
  <si>
    <t>Revenue recognized breakage for unredeemed gift cards</t>
  </si>
  <si>
    <t>Tax impact of adjustments made to retained earnings</t>
  </si>
  <si>
    <t>Impact on income tax benefit</t>
  </si>
  <si>
    <t>Fair Value Measurements (Narrative) (Details) - USD ($)</t>
  </si>
  <si>
    <t>Long-lived assets, impairment charges</t>
  </si>
  <si>
    <t>Remaining unamortized basis</t>
  </si>
  <si>
    <t>Fair Value Measurements (Schedule of Assets Measure at Fair Value on Recurring Basis) (Details) $ in Thousands</t>
  </si>
  <si>
    <t>Aug. 04, 2018USD ($)</t>
  </si>
  <si>
    <t>Fair Value, Assets and Liabilities Measured on Recurring and Nonrecurring Basis [Line Items]</t>
  </si>
  <si>
    <t>Cash equivalents - money market account</t>
  </si>
  <si>
    <t>Level 1 [Member]</t>
  </si>
  <si>
    <t>Level 2 [Member]</t>
  </si>
  <si>
    <t>Level 3 [Member]</t>
  </si>
  <si>
    <t>Stock-Based Compensation (Narrative) (Details) - USD ($)</t>
  </si>
  <si>
    <t>Apr. 28, 2015</t>
  </si>
  <si>
    <t>Number of shares available to be issued and sold pursuant to the 2017 Plan</t>
  </si>
  <si>
    <t>Stock-based compensation expense for ESPP</t>
  </si>
  <si>
    <t>Income tax benefit - ESPP</t>
  </si>
  <si>
    <t>Fair value of stock awards vested during period</t>
  </si>
  <si>
    <t>Weighted average grant date fair value of awards</t>
  </si>
  <si>
    <t>Number of shares restricted stock awards expired unvested</t>
  </si>
  <si>
    <t>Reduced share based compensation expense</t>
  </si>
  <si>
    <t>Unrecognized share-based compensation expense</t>
  </si>
  <si>
    <t>Unrecognized compensation cost, recognition period</t>
  </si>
  <si>
    <t>8 months 12 days</t>
  </si>
  <si>
    <t>Restricted Stock Unit [Member]</t>
  </si>
  <si>
    <t>1 year 4 months 24 days</t>
  </si>
  <si>
    <t>Defined maximum gain</t>
  </si>
  <si>
    <t>Exercise price</t>
  </si>
  <si>
    <t>Stock-Based Compensation (Summary of Restricted Stock Awards Transactions) (Details) - $ / shares</t>
  </si>
  <si>
    <t>Number of Shares</t>
  </si>
  <si>
    <t>RSAs at February 3, 2018</t>
  </si>
  <si>
    <t>Granted</t>
  </si>
  <si>
    <t>Vested</t>
  </si>
  <si>
    <t>Forfeited or expired</t>
  </si>
  <si>
    <t>RSAs at August 4, 2018</t>
  </si>
  <si>
    <t>Weighted-Average Grant Date Fair Value</t>
  </si>
  <si>
    <t>Stock-Based Compensation (Summary of Restricted Stock Awards and SARs Compensation Expense) (Details) - USD ($) $ in Thousands</t>
  </si>
  <si>
    <t>Stock-based compensation before the recognized income tax effect</t>
  </si>
  <si>
    <t>Income tax effect</t>
  </si>
  <si>
    <t>Stock-Based Compensation (Summary of SARs Activity) (Details) - Stock Appreciation Rights (SARs) [Member]</t>
  </si>
  <si>
    <t>Aug. 04, 2018$ / sharesshares</t>
  </si>
  <si>
    <t>Outstanding at February 03, 2018 | shares</t>
  </si>
  <si>
    <t>Exercised | shares</t>
  </si>
  <si>
    <t>Outstanding at August 04, 2018 | shares</t>
  </si>
  <si>
    <t>Outstanding at February 03, 2018 | $ / shares</t>
  </si>
  <si>
    <t>Exercised | $ / shares</t>
  </si>
  <si>
    <t>Outstanding at August 04, 2018 | $ / shares</t>
  </si>
  <si>
    <t>Outstanding at August 04, 2018</t>
  </si>
  <si>
    <t>0 years</t>
  </si>
  <si>
    <t>Stock-Based Compensation (Schedule of SARs Assumptions) (Details) - Stock Appreciation Rights (SARs) [Member] - $ / shares</t>
  </si>
  <si>
    <t>Risk free interest rate yield curve, minimum</t>
  </si>
  <si>
    <t>1.00%</t>
  </si>
  <si>
    <t>Risk free interest rate yield curve, maximum</t>
  </si>
  <si>
    <t>1.83%</t>
  </si>
  <si>
    <t>Expected dividend yield</t>
  </si>
  <si>
    <t>1.60%</t>
  </si>
  <si>
    <t>Expected volatility</t>
  </si>
  <si>
    <t>35.68%</t>
  </si>
  <si>
    <t>Maximum life</t>
  </si>
  <si>
    <t>2 years 7 months 6 days</t>
  </si>
  <si>
    <t>Exercise multiple</t>
  </si>
  <si>
    <t>Maximum payout</t>
  </si>
  <si>
    <t>Minimum [Member]</t>
  </si>
  <si>
    <t>Employee exit rate</t>
  </si>
  <si>
    <t>2.20%</t>
  </si>
  <si>
    <t>Maximum [Member]</t>
  </si>
  <si>
    <t>9.00%</t>
  </si>
  <si>
    <t>Revenue (Narrative) (Details)</t>
  </si>
  <si>
    <t>Refund liabilities</t>
  </si>
  <si>
    <t>Return assets</t>
  </si>
  <si>
    <t>Contract liabilities associated with unredeemed gift cards</t>
  </si>
  <si>
    <t>Contract liabilities associated with loyalty rewards</t>
  </si>
  <si>
    <t>Revenue (Schedule of Impact of Adoption New Guidance on Condensed Consolidated Balance Sheet) (Details) - USD ($) $ in Thousands</t>
  </si>
  <si>
    <t>New Accounting Pronouncements or Change in Accounting Principle [Line Items]</t>
  </si>
  <si>
    <t>As Reported [Member]</t>
  </si>
  <si>
    <t>Adjustments [Member]</t>
  </si>
  <si>
    <t>As Adjusted [Member]</t>
  </si>
  <si>
    <t>Revenue (Schedule of Impact of Adoption New Guidance on Consolidated Statement of Income) (Details) - USD ($) $ in Thousands</t>
  </si>
  <si>
    <t>Revenue (Schedule of Revenue Disaggregation by Product Category) (Details) - USD ($) $ in Thousands</t>
  </si>
  <si>
    <t>Disaggregation of Revenue [Line Items]</t>
  </si>
  <si>
    <t>Percentage of net sales</t>
  </si>
  <si>
    <t>100.00%</t>
  </si>
  <si>
    <t>Non-Athletics [Member]</t>
  </si>
  <si>
    <t>45.00%</t>
  </si>
  <si>
    <t>46.00%</t>
  </si>
  <si>
    <t>43.00%</t>
  </si>
  <si>
    <t>44.00%</t>
  </si>
  <si>
    <t>Non-Athletics [Member] | Women' s [Member]</t>
  </si>
  <si>
    <t>25.00%</t>
  </si>
  <si>
    <t>24.00%</t>
  </si>
  <si>
    <t>Non-Athletics [Member] | Men' s [Member]</t>
  </si>
  <si>
    <t>15.00%</t>
  </si>
  <si>
    <t>16.00%</t>
  </si>
  <si>
    <t>14.00%</t>
  </si>
  <si>
    <t>Non-Athletics [Member] | Children' s [Member]</t>
  </si>
  <si>
    <t>5.00%</t>
  </si>
  <si>
    <t>Athletics [Member]</t>
  </si>
  <si>
    <t>51.00%</t>
  </si>
  <si>
    <t>50.00%</t>
  </si>
  <si>
    <t>53.00%</t>
  </si>
  <si>
    <t>52.00%</t>
  </si>
  <si>
    <t>Athletics [Member] | Women' s [Member]</t>
  </si>
  <si>
    <t>18.00%</t>
  </si>
  <si>
    <t>Athletics [Member] | Men' s [Member]</t>
  </si>
  <si>
    <t>22.00%</t>
  </si>
  <si>
    <t>Athletics [Member] | Children' s [Member]</t>
  </si>
  <si>
    <t>13.00%</t>
  </si>
  <si>
    <t>12.00%</t>
  </si>
  <si>
    <t>Accessories [Member]</t>
  </si>
  <si>
    <t>4.00%</t>
  </si>
  <si>
    <t>Other [Member]</t>
  </si>
  <si>
    <t>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5447</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089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7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row>
    <row r="8" spans="1:2">
      <c r="A8" s="3" t="s">
        <v>151</v>
      </c>
    </row>
    <row r="9" spans="1:2">
      <c r="A9" s="4" t="s">
        <v>152</v>
      </c>
      <c r="B9" s="4" t="s">
        <v>159</v>
      </c>
    </row>
    <row r="10" spans="1:2">
      <c r="A10" s="4" t="s">
        <v>160</v>
      </c>
    </row>
    <row r="11" spans="1:2">
      <c r="A11" s="3" t="s">
        <v>151</v>
      </c>
    </row>
    <row r="12" spans="1:2">
      <c r="A12" s="4" t="s">
        <v>161</v>
      </c>
      <c r="B12" s="4" t="s">
        <v>162</v>
      </c>
    </row>
    <row r="13" spans="1:2">
      <c r="A13" s="4" t="s">
        <v>163</v>
      </c>
    </row>
    <row r="14" spans="1:2">
      <c r="A14" s="3" t="s">
        <v>151</v>
      </c>
    </row>
    <row r="15" spans="1:2">
      <c r="A15" s="4" t="s">
        <v>161</v>
      </c>
      <c r="B1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2</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58</v>
      </c>
      <c r="D1" s="2" t="s">
        <v>1</v>
      </c>
    </row>
    <row r="2" spans="1:5">
      <c r="B2" s="2" t="s">
        <v>2</v>
      </c>
      <c r="C2" s="2" t="s">
        <v>24</v>
      </c>
      <c r="D2" s="2" t="s">
        <v>2</v>
      </c>
      <c r="E2" s="2" t="s">
        <v>24</v>
      </c>
    </row>
    <row r="3" spans="1:5">
      <c r="A3" s="3" t="s">
        <v>173</v>
      </c>
    </row>
    <row r="4" spans="1:5">
      <c r="A4" s="4" t="s">
        <v>69</v>
      </c>
      <c r="B4" s="7" t="n">
        <v>11775</v>
      </c>
      <c r="C4" s="7" t="n">
        <v>3896</v>
      </c>
      <c r="D4" s="7" t="n">
        <v>24730</v>
      </c>
      <c r="E4" s="7" t="n">
        <v>12127</v>
      </c>
    </row>
    <row r="5" spans="1:5">
      <c r="A5" s="4" t="s">
        <v>174</v>
      </c>
      <c r="B5" s="5" t="n">
        <v>-44</v>
      </c>
      <c r="C5" s="5" t="n">
        <v>-60</v>
      </c>
      <c r="D5" s="5" t="n">
        <v>-108</v>
      </c>
      <c r="E5" s="5" t="n">
        <v>-171</v>
      </c>
    </row>
    <row r="6" spans="1:5">
      <c r="A6" s="4" t="s">
        <v>175</v>
      </c>
      <c r="B6" s="7" t="n">
        <v>11731</v>
      </c>
      <c r="C6" s="7" t="n">
        <v>3836</v>
      </c>
      <c r="D6" s="7" t="n">
        <v>24622</v>
      </c>
      <c r="E6" s="7" t="n">
        <v>11956</v>
      </c>
    </row>
    <row r="7" spans="1:5">
      <c r="A7" s="4" t="s">
        <v>176</v>
      </c>
      <c r="B7" s="5" t="n">
        <v>15249</v>
      </c>
      <c r="C7" s="5" t="n">
        <v>16091</v>
      </c>
      <c r="D7" s="5" t="n">
        <v>15387</v>
      </c>
      <c r="E7" s="5" t="n">
        <v>16453</v>
      </c>
    </row>
    <row r="8" spans="1:5">
      <c r="A8" s="4" t="s">
        <v>177</v>
      </c>
      <c r="B8" s="8" t="n">
        <v>0.77</v>
      </c>
      <c r="C8" s="8" t="n">
        <v>0.24</v>
      </c>
      <c r="D8" s="8" t="n">
        <v>1.6</v>
      </c>
      <c r="E8" s="8" t="n">
        <v>0.73</v>
      </c>
    </row>
    <row r="9" spans="1:5">
      <c r="A9" s="3" t="s">
        <v>178</v>
      </c>
    </row>
    <row r="10" spans="1:5">
      <c r="A10" s="4" t="s">
        <v>69</v>
      </c>
      <c r="B10" s="7" t="n">
        <v>11775</v>
      </c>
      <c r="C10" s="7" t="n">
        <v>3896</v>
      </c>
      <c r="D10" s="7" t="n">
        <v>24730</v>
      </c>
      <c r="E10" s="7" t="n">
        <v>12127</v>
      </c>
    </row>
    <row r="11" spans="1:5">
      <c r="A11" s="4" t="s">
        <v>174</v>
      </c>
      <c r="B11" s="5" t="n">
        <v>-44</v>
      </c>
      <c r="C11" s="5" t="n">
        <v>-60</v>
      </c>
      <c r="D11" s="5" t="n">
        <v>-108</v>
      </c>
      <c r="E11" s="5" t="n">
        <v>-171</v>
      </c>
    </row>
    <row r="12" spans="1:5">
      <c r="A12" s="4" t="s">
        <v>179</v>
      </c>
      <c r="B12" s="7" t="n">
        <v>0</v>
      </c>
      <c r="C12" s="7" t="n">
        <v>0</v>
      </c>
      <c r="D12" s="7" t="n">
        <v>0</v>
      </c>
      <c r="E12" s="7" t="n">
        <v>0</v>
      </c>
    </row>
    <row r="13" spans="1:5">
      <c r="A13" s="4" t="s">
        <v>180</v>
      </c>
      <c r="B13" s="5" t="n">
        <v>118</v>
      </c>
      <c r="C13" s="5" t="n">
        <v>3</v>
      </c>
      <c r="D13" s="5" t="n">
        <v>59</v>
      </c>
      <c r="E13" s="5" t="n">
        <v>4</v>
      </c>
    </row>
    <row r="14" spans="1:5">
      <c r="A14" s="4" t="s">
        <v>181</v>
      </c>
      <c r="B14" s="7" t="n">
        <v>11731</v>
      </c>
      <c r="C14" s="7" t="n">
        <v>3836</v>
      </c>
      <c r="D14" s="7" t="n">
        <v>24622</v>
      </c>
      <c r="E14" s="7" t="n">
        <v>11956</v>
      </c>
    </row>
    <row r="15" spans="1:5">
      <c r="A15" s="4" t="s">
        <v>182</v>
      </c>
      <c r="B15" s="5" t="n">
        <v>15367</v>
      </c>
      <c r="C15" s="5" t="n">
        <v>16094</v>
      </c>
      <c r="D15" s="5" t="n">
        <v>15446</v>
      </c>
      <c r="E15" s="5" t="n">
        <v>16457</v>
      </c>
    </row>
    <row r="16" spans="1:5">
      <c r="A16" s="4" t="s">
        <v>183</v>
      </c>
      <c r="B16" s="8" t="n">
        <v>0.76</v>
      </c>
      <c r="C16" s="8" t="n">
        <v>0.24</v>
      </c>
      <c r="D16" s="8" t="n">
        <v>1.59</v>
      </c>
      <c r="E16" s="8" t="n">
        <v>0.7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84</v>
      </c>
      <c r="B1" s="2" t="s">
        <v>58</v>
      </c>
      <c r="E1" s="2" t="s">
        <v>1</v>
      </c>
    </row>
    <row r="2" spans="1:6">
      <c r="B2" s="2" t="s">
        <v>2</v>
      </c>
      <c r="C2" s="2" t="s">
        <v>23</v>
      </c>
      <c r="D2" s="2" t="s">
        <v>24</v>
      </c>
      <c r="E2" s="2" t="s">
        <v>2</v>
      </c>
      <c r="F2" s="2" t="s">
        <v>24</v>
      </c>
    </row>
    <row r="3" spans="1:6">
      <c r="A3" s="3" t="s">
        <v>133</v>
      </c>
    </row>
    <row r="4" spans="1:6">
      <c r="A4" s="4" t="s">
        <v>185</v>
      </c>
      <c r="E4" s="7" t="n">
        <v>620000</v>
      </c>
    </row>
    <row r="5" spans="1:6">
      <c r="A5" s="4" t="s">
        <v>186</v>
      </c>
      <c r="E5" s="5" t="n">
        <v>171000</v>
      </c>
    </row>
    <row r="6" spans="1:6">
      <c r="A6" s="4" t="s">
        <v>187</v>
      </c>
      <c r="E6" s="5" t="n">
        <v>649000</v>
      </c>
    </row>
    <row r="7" spans="1:6">
      <c r="A7" s="4" t="s">
        <v>188</v>
      </c>
      <c r="E7" s="5" t="n">
        <v>200000</v>
      </c>
    </row>
    <row r="8" spans="1:6">
      <c r="A8" s="4" t="s">
        <v>68</v>
      </c>
      <c r="B8" s="7" t="n">
        <v>3237000</v>
      </c>
      <c r="C8" s="7" t="n">
        <v>4400000</v>
      </c>
      <c r="D8" s="7" t="n">
        <v>2380000</v>
      </c>
      <c r="E8" s="7" t="n">
        <v>7560000</v>
      </c>
      <c r="F8" s="7" t="n">
        <v>7335000</v>
      </c>
    </row>
    <row r="9" spans="1:6">
      <c r="A9" s="4" t="s">
        <v>189</v>
      </c>
      <c r="B9" s="7" t="n">
        <v>100000</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38405</v>
      </c>
      <c r="C3" s="7" t="n">
        <v>48254</v>
      </c>
      <c r="D3" s="7" t="n">
        <v>18531</v>
      </c>
    </row>
    <row r="4" spans="1:4">
      <c r="A4" s="4" t="s">
        <v>27</v>
      </c>
      <c r="B4" s="5" t="n">
        <v>3918</v>
      </c>
      <c r="C4" s="5" t="n">
        <v>6270</v>
      </c>
      <c r="D4" s="5" t="n">
        <v>2798</v>
      </c>
    </row>
    <row r="5" spans="1:4">
      <c r="A5" s="4" t="s">
        <v>28</v>
      </c>
      <c r="B5" s="5" t="n">
        <v>336907</v>
      </c>
      <c r="C5" s="5" t="n">
        <v>260500</v>
      </c>
      <c r="D5" s="5" t="n">
        <v>357467</v>
      </c>
    </row>
    <row r="6" spans="1:4">
      <c r="A6" s="4" t="s">
        <v>29</v>
      </c>
      <c r="B6" s="5" t="n">
        <v>12094</v>
      </c>
      <c r="C6" s="5" t="n">
        <v>5562</v>
      </c>
      <c r="D6" s="5" t="n">
        <v>7029</v>
      </c>
    </row>
    <row r="7" spans="1:4">
      <c r="A7" s="4" t="s">
        <v>30</v>
      </c>
      <c r="B7" s="5" t="n">
        <v>391324</v>
      </c>
      <c r="C7" s="5" t="n">
        <v>320586</v>
      </c>
      <c r="D7" s="5" t="n">
        <v>385825</v>
      </c>
    </row>
    <row r="8" spans="1:4">
      <c r="A8" s="4" t="s">
        <v>31</v>
      </c>
      <c r="B8" s="5" t="n">
        <v>77254</v>
      </c>
      <c r="C8" s="5" t="n">
        <v>86276</v>
      </c>
      <c r="D8" s="5" t="n">
        <v>96046</v>
      </c>
    </row>
    <row r="9" spans="1:4">
      <c r="A9" s="4" t="s">
        <v>32</v>
      </c>
      <c r="B9" s="5" t="n">
        <v>8384</v>
      </c>
      <c r="C9" s="5" t="n">
        <v>8182</v>
      </c>
      <c r="D9" s="5" t="n">
        <v>10072</v>
      </c>
    </row>
    <row r="10" spans="1:4">
      <c r="A10" s="4" t="s">
        <v>33</v>
      </c>
      <c r="B10" s="5" t="n">
        <v>343</v>
      </c>
      <c r="C10" s="5" t="n">
        <v>536</v>
      </c>
      <c r="D10" s="5" t="n">
        <v>869</v>
      </c>
    </row>
    <row r="11" spans="1:4">
      <c r="A11" s="4" t="s">
        <v>34</v>
      </c>
      <c r="B11" s="5" t="n">
        <v>477305</v>
      </c>
      <c r="C11" s="5" t="n">
        <v>415580</v>
      </c>
      <c r="D11" s="5" t="n">
        <v>492812</v>
      </c>
    </row>
    <row r="12" spans="1:4">
      <c r="A12" s="3" t="s">
        <v>35</v>
      </c>
    </row>
    <row r="13" spans="1:4">
      <c r="A13" s="4" t="s">
        <v>36</v>
      </c>
      <c r="B13" s="5" t="n">
        <v>90928</v>
      </c>
      <c r="C13" s="5" t="n">
        <v>41739</v>
      </c>
      <c r="D13" s="5" t="n">
        <v>93829</v>
      </c>
    </row>
    <row r="14" spans="1:4">
      <c r="A14" s="4" t="s">
        <v>37</v>
      </c>
      <c r="B14" s="5" t="n">
        <v>25659</v>
      </c>
      <c r="C14" s="5" t="n">
        <v>15045</v>
      </c>
      <c r="D14" s="5" t="n">
        <v>20367</v>
      </c>
    </row>
    <row r="15" spans="1:4">
      <c r="A15" s="4" t="s">
        <v>38</v>
      </c>
      <c r="B15" s="5" t="n">
        <v>116587</v>
      </c>
      <c r="C15" s="5" t="n">
        <v>56784</v>
      </c>
      <c r="D15" s="5" t="n">
        <v>114196</v>
      </c>
    </row>
    <row r="16" spans="1:4">
      <c r="A16" s="4" t="s">
        <v>39</v>
      </c>
      <c r="B16" s="5" t="n">
        <v>0</v>
      </c>
      <c r="C16" s="5" t="n">
        <v>0</v>
      </c>
      <c r="D16" s="5" t="n">
        <v>26700</v>
      </c>
    </row>
    <row r="17" spans="1:4">
      <c r="A17" s="4" t="s">
        <v>40</v>
      </c>
      <c r="B17" s="5" t="n">
        <v>25006</v>
      </c>
      <c r="C17" s="5" t="n">
        <v>29024</v>
      </c>
      <c r="D17" s="5" t="n">
        <v>28909</v>
      </c>
    </row>
    <row r="18" spans="1:4">
      <c r="A18" s="4" t="s">
        <v>41</v>
      </c>
      <c r="B18" s="5" t="n">
        <v>9124</v>
      </c>
      <c r="C18" s="5" t="n">
        <v>10132</v>
      </c>
      <c r="D18" s="5" t="n">
        <v>10977</v>
      </c>
    </row>
    <row r="19" spans="1:4">
      <c r="A19" s="4" t="s">
        <v>42</v>
      </c>
      <c r="B19" s="5" t="n">
        <v>12074</v>
      </c>
      <c r="C19" s="5" t="n">
        <v>11372</v>
      </c>
      <c r="D19" s="5" t="n">
        <v>11141</v>
      </c>
    </row>
    <row r="20" spans="1:4">
      <c r="A20" s="4" t="s">
        <v>29</v>
      </c>
      <c r="B20" s="5" t="n">
        <v>750</v>
      </c>
      <c r="C20" s="5" t="n">
        <v>966</v>
      </c>
      <c r="D20" s="5" t="n">
        <v>686</v>
      </c>
    </row>
    <row r="21" spans="1:4">
      <c r="A21" s="4" t="s">
        <v>43</v>
      </c>
      <c r="B21" s="5" t="n">
        <v>163541</v>
      </c>
      <c r="C21" s="5" t="n">
        <v>108278</v>
      </c>
      <c r="D21" s="5" t="n">
        <v>192609</v>
      </c>
    </row>
    <row r="22" spans="1:4">
      <c r="A22" s="3" t="s">
        <v>44</v>
      </c>
    </row>
    <row r="23" spans="1:4">
      <c r="A23" s="4" t="s">
        <v>45</v>
      </c>
      <c r="B23" s="5" t="n">
        <v>205</v>
      </c>
      <c r="C23" s="5" t="n">
        <v>205</v>
      </c>
      <c r="D23" s="5" t="n">
        <v>206</v>
      </c>
    </row>
    <row r="24" spans="1:4">
      <c r="A24" s="4" t="s">
        <v>46</v>
      </c>
      <c r="B24" s="5" t="n">
        <v>68892</v>
      </c>
      <c r="C24" s="5" t="n">
        <v>65458</v>
      </c>
      <c r="D24" s="5" t="n">
        <v>61638</v>
      </c>
    </row>
    <row r="25" spans="1:4">
      <c r="A25" s="4" t="s">
        <v>47</v>
      </c>
      <c r="B25" s="5" t="n">
        <v>349549</v>
      </c>
      <c r="C25" s="5" t="n">
        <v>326738</v>
      </c>
      <c r="D25" s="5" t="n">
        <v>322473</v>
      </c>
    </row>
    <row r="26" spans="1:4">
      <c r="A26" s="4" t="s">
        <v>48</v>
      </c>
      <c r="B26" s="5" t="n">
        <v>-104882</v>
      </c>
      <c r="C26" s="5" t="n">
        <v>-85099</v>
      </c>
      <c r="D26" s="5" t="n">
        <v>-84114</v>
      </c>
    </row>
    <row r="27" spans="1:4">
      <c r="A27" s="4" t="s">
        <v>49</v>
      </c>
      <c r="B27" s="5" t="n">
        <v>313764</v>
      </c>
      <c r="C27" s="5" t="n">
        <v>307302</v>
      </c>
      <c r="D27" s="5" t="n">
        <v>300203</v>
      </c>
    </row>
    <row r="28" spans="1:4">
      <c r="A28" s="4" t="s">
        <v>50</v>
      </c>
      <c r="B28" s="7" t="n">
        <v>477305</v>
      </c>
      <c r="C28" s="7" t="n">
        <v>415580</v>
      </c>
      <c r="D28" s="7" t="n">
        <v>492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90</v>
      </c>
      <c r="B1" s="2" t="s">
        <v>58</v>
      </c>
      <c r="C1" s="2" t="s">
        <v>1</v>
      </c>
    </row>
    <row r="2" spans="1:3">
      <c r="B2" s="2" t="s">
        <v>24</v>
      </c>
      <c r="C2" s="2" t="s">
        <v>24</v>
      </c>
    </row>
    <row r="3" spans="1:3">
      <c r="A3" s="3" t="s">
        <v>136</v>
      </c>
    </row>
    <row r="4" spans="1:3">
      <c r="A4" s="4" t="s">
        <v>191</v>
      </c>
      <c r="B4" s="7" t="n">
        <v>916000</v>
      </c>
      <c r="C4" s="7" t="n">
        <v>1600000</v>
      </c>
    </row>
    <row r="5" spans="1:3">
      <c r="A5" s="4" t="s">
        <v>192</v>
      </c>
      <c r="B5" s="7" t="n">
        <v>286000</v>
      </c>
      <c r="C5" s="7" t="n">
        <v>13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3" t="s">
        <v>195</v>
      </c>
    </row>
    <row r="3" spans="1:2">
      <c r="A3" s="4" t="s">
        <v>196</v>
      </c>
      <c r="B3" s="7" t="n">
        <v>31124</v>
      </c>
    </row>
    <row r="4" spans="1:2">
      <c r="A4" s="4" t="s">
        <v>197</v>
      </c>
    </row>
    <row r="5" spans="1:2">
      <c r="A5" s="3" t="s">
        <v>195</v>
      </c>
    </row>
    <row r="6" spans="1:2">
      <c r="A6" s="4" t="s">
        <v>196</v>
      </c>
      <c r="B6" s="5" t="n">
        <v>31124</v>
      </c>
    </row>
    <row r="7" spans="1:2">
      <c r="A7" s="4" t="s">
        <v>198</v>
      </c>
    </row>
    <row r="8" spans="1:2">
      <c r="A8" s="3" t="s">
        <v>195</v>
      </c>
    </row>
    <row r="9" spans="1:2">
      <c r="A9" s="4" t="s">
        <v>196</v>
      </c>
      <c r="B9" s="5" t="n">
        <v>0</v>
      </c>
    </row>
    <row r="10" spans="1:2">
      <c r="A10" s="4" t="s">
        <v>199</v>
      </c>
    </row>
    <row r="11" spans="1:2">
      <c r="A11" s="3" t="s">
        <v>195</v>
      </c>
    </row>
    <row r="12" spans="1:2">
      <c r="A12" s="4" t="s">
        <v>196</v>
      </c>
      <c r="B12"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24"/>
    <col customWidth="1" max="6" min="6" width="14"/>
  </cols>
  <sheetData>
    <row r="1" spans="1:6">
      <c r="A1" s="1" t="s">
        <v>200</v>
      </c>
      <c r="B1" s="2" t="s">
        <v>58</v>
      </c>
      <c r="E1" s="2" t="s">
        <v>1</v>
      </c>
    </row>
    <row r="2" spans="1:6">
      <c r="B2" s="2" t="s">
        <v>2</v>
      </c>
      <c r="C2" s="2" t="s">
        <v>24</v>
      </c>
      <c r="D2" s="2" t="s">
        <v>201</v>
      </c>
      <c r="E2" s="2" t="s">
        <v>2</v>
      </c>
      <c r="F2" s="2" t="s">
        <v>24</v>
      </c>
    </row>
    <row r="3" spans="1:6">
      <c r="A3" s="3" t="s">
        <v>151</v>
      </c>
    </row>
    <row r="4" spans="1:6">
      <c r="A4" s="4" t="s">
        <v>202</v>
      </c>
      <c r="B4" s="5" t="n">
        <v>1000000</v>
      </c>
      <c r="E4" s="5" t="n">
        <v>1000000</v>
      </c>
    </row>
    <row r="5" spans="1:6">
      <c r="A5" s="4" t="s">
        <v>203</v>
      </c>
      <c r="B5" s="7" t="n">
        <v>7000</v>
      </c>
      <c r="C5" s="7" t="n">
        <v>9000</v>
      </c>
      <c r="E5" s="7" t="n">
        <v>19000</v>
      </c>
      <c r="F5" s="7" t="n">
        <v>20000</v>
      </c>
    </row>
    <row r="6" spans="1:6">
      <c r="A6" s="4" t="s">
        <v>204</v>
      </c>
      <c r="B6" s="5" t="n">
        <v>2000</v>
      </c>
      <c r="C6" s="7" t="n">
        <v>3000</v>
      </c>
      <c r="E6" s="5" t="n">
        <v>4000</v>
      </c>
      <c r="F6" s="5" t="n">
        <v>8000</v>
      </c>
    </row>
    <row r="7" spans="1:6">
      <c r="A7" s="4" t="s">
        <v>205</v>
      </c>
      <c r="E7" s="7" t="n">
        <v>887000</v>
      </c>
      <c r="F7" s="7" t="n">
        <v>782000</v>
      </c>
    </row>
    <row r="8" spans="1:6">
      <c r="A8" s="4" t="s">
        <v>158</v>
      </c>
    </row>
    <row r="9" spans="1:6">
      <c r="A9" s="3" t="s">
        <v>151</v>
      </c>
    </row>
    <row r="10" spans="1:6">
      <c r="A10" s="4" t="s">
        <v>206</v>
      </c>
      <c r="E10" s="8" t="n">
        <v>32.74</v>
      </c>
      <c r="F10" s="8" t="n">
        <v>24.1</v>
      </c>
    </row>
    <row r="11" spans="1:6">
      <c r="A11" s="4" t="s">
        <v>207</v>
      </c>
      <c r="E11" s="5" t="n">
        <v>51650</v>
      </c>
    </row>
    <row r="12" spans="1:6">
      <c r="A12" s="4" t="s">
        <v>208</v>
      </c>
      <c r="E12" s="7" t="n">
        <v>916000</v>
      </c>
    </row>
    <row r="13" spans="1:6">
      <c r="A13" s="4" t="s">
        <v>209</v>
      </c>
      <c r="B13" s="5" t="n">
        <v>2800000</v>
      </c>
      <c r="E13" s="7" t="n">
        <v>2800000</v>
      </c>
    </row>
    <row r="14" spans="1:6">
      <c r="A14" s="4" t="s">
        <v>210</v>
      </c>
      <c r="E14" s="4" t="s">
        <v>211</v>
      </c>
    </row>
    <row r="15" spans="1:6">
      <c r="A15" s="4" t="s">
        <v>212</v>
      </c>
    </row>
    <row r="16" spans="1:6">
      <c r="A16" s="3" t="s">
        <v>151</v>
      </c>
    </row>
    <row r="17" spans="1:6">
      <c r="A17" s="4" t="s">
        <v>206</v>
      </c>
      <c r="E17" s="8" t="n">
        <v>23.27</v>
      </c>
    </row>
    <row r="18" spans="1:6">
      <c r="A18" s="4" t="s">
        <v>209</v>
      </c>
      <c r="B18" s="7" t="n">
        <v>3500000</v>
      </c>
      <c r="E18" s="7" t="n">
        <v>3500000</v>
      </c>
    </row>
    <row r="19" spans="1:6">
      <c r="A19" s="4" t="s">
        <v>210</v>
      </c>
      <c r="E19" s="4" t="s">
        <v>213</v>
      </c>
    </row>
    <row r="20" spans="1:6">
      <c r="A20" s="4" t="s">
        <v>163</v>
      </c>
    </row>
    <row r="21" spans="1:6">
      <c r="A21" s="3" t="s">
        <v>151</v>
      </c>
    </row>
    <row r="22" spans="1:6">
      <c r="A22" s="4" t="s">
        <v>206</v>
      </c>
      <c r="F22" s="10" t="n">
        <v>1.97</v>
      </c>
    </row>
    <row r="23" spans="1:6">
      <c r="A23" s="4" t="s">
        <v>214</v>
      </c>
      <c r="D23" s="7" t="n">
        <v>10</v>
      </c>
      <c r="F23" s="7" t="n">
        <v>10</v>
      </c>
    </row>
    <row r="24" spans="1:6">
      <c r="A24" s="4" t="s">
        <v>215</v>
      </c>
      <c r="D24" s="8" t="n">
        <v>24.26</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24</v>
      </c>
    </row>
    <row r="3" spans="1:3">
      <c r="A3" s="4" t="s">
        <v>158</v>
      </c>
    </row>
    <row r="4" spans="1:3">
      <c r="A4" s="3" t="s">
        <v>217</v>
      </c>
    </row>
    <row r="5" spans="1:3">
      <c r="A5" s="4" t="s">
        <v>218</v>
      </c>
      <c r="B5" s="5" t="n">
        <v>915925</v>
      </c>
    </row>
    <row r="6" spans="1:3">
      <c r="A6" s="4" t="s">
        <v>219</v>
      </c>
      <c r="B6" s="5" t="n">
        <v>10998</v>
      </c>
    </row>
    <row r="7" spans="1:3">
      <c r="A7" s="4" t="s">
        <v>220</v>
      </c>
      <c r="B7" s="5" t="n">
        <v>-35661</v>
      </c>
    </row>
    <row r="8" spans="1:3">
      <c r="A8" s="4" t="s">
        <v>221</v>
      </c>
      <c r="B8" s="5" t="n">
        <v>-51650</v>
      </c>
    </row>
    <row r="9" spans="1:3">
      <c r="A9" s="4" t="s">
        <v>222</v>
      </c>
      <c r="B9" s="5" t="n">
        <v>839612</v>
      </c>
    </row>
    <row r="10" spans="1:3">
      <c r="A10" s="3" t="s">
        <v>223</v>
      </c>
    </row>
    <row r="11" spans="1:3">
      <c r="A11" s="4" t="s">
        <v>218</v>
      </c>
      <c r="B11" s="8" t="n">
        <v>23.62</v>
      </c>
    </row>
    <row r="12" spans="1:3">
      <c r="A12" s="4" t="s">
        <v>219</v>
      </c>
      <c r="B12" s="10" t="n">
        <v>32.74</v>
      </c>
      <c r="C12" s="8" t="n">
        <v>24.1</v>
      </c>
    </row>
    <row r="13" spans="1:3">
      <c r="A13" s="4" t="s">
        <v>220</v>
      </c>
      <c r="B13" s="10" t="n">
        <v>24.88</v>
      </c>
    </row>
    <row r="14" spans="1:3">
      <c r="A14" s="4" t="s">
        <v>221</v>
      </c>
      <c r="B14" s="10" t="n">
        <v>17.65</v>
      </c>
    </row>
    <row r="15" spans="1:3">
      <c r="A15" s="4" t="s">
        <v>222</v>
      </c>
      <c r="B15" s="8" t="n">
        <v>24.06</v>
      </c>
    </row>
    <row r="16" spans="1:3">
      <c r="A16" s="4" t="s">
        <v>212</v>
      </c>
    </row>
    <row r="17" spans="1:3">
      <c r="A17" s="3" t="s">
        <v>217</v>
      </c>
    </row>
    <row r="18" spans="1:3">
      <c r="A18" s="4" t="s">
        <v>218</v>
      </c>
      <c r="B18" s="5" t="n">
        <v>4000</v>
      </c>
    </row>
    <row r="19" spans="1:3">
      <c r="A19" s="4" t="s">
        <v>219</v>
      </c>
      <c r="B19" s="5" t="n">
        <v>180000</v>
      </c>
    </row>
    <row r="20" spans="1:3">
      <c r="A20" s="4" t="s">
        <v>222</v>
      </c>
      <c r="B20" s="5" t="n">
        <v>184000</v>
      </c>
    </row>
    <row r="21" spans="1:3">
      <c r="A21" s="3" t="s">
        <v>223</v>
      </c>
    </row>
    <row r="22" spans="1:3">
      <c r="A22" s="4" t="s">
        <v>218</v>
      </c>
      <c r="B22" s="8" t="n">
        <v>19.55</v>
      </c>
    </row>
    <row r="23" spans="1:3">
      <c r="A23" s="4" t="s">
        <v>219</v>
      </c>
      <c r="B23" s="10" t="n">
        <v>23.27</v>
      </c>
    </row>
    <row r="24" spans="1:3">
      <c r="A24" s="4" t="s">
        <v>222</v>
      </c>
      <c r="B24" s="8" t="n">
        <v>23.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58</v>
      </c>
      <c r="D1" s="2" t="s">
        <v>1</v>
      </c>
    </row>
    <row r="2" spans="1:5">
      <c r="B2" s="2" t="s">
        <v>2</v>
      </c>
      <c r="C2" s="2" t="s">
        <v>24</v>
      </c>
      <c r="D2" s="2" t="s">
        <v>2</v>
      </c>
      <c r="E2" s="2" t="s">
        <v>24</v>
      </c>
    </row>
    <row r="3" spans="1:5">
      <c r="A3" s="4" t="s">
        <v>158</v>
      </c>
    </row>
    <row r="4" spans="1:5">
      <c r="A4" s="3" t="s">
        <v>151</v>
      </c>
    </row>
    <row r="5" spans="1:5">
      <c r="A5" s="4" t="s">
        <v>225</v>
      </c>
      <c r="B5" s="7" t="n">
        <v>1728</v>
      </c>
      <c r="C5" s="7" t="n">
        <v>1133</v>
      </c>
      <c r="D5" s="7" t="n">
        <v>2844</v>
      </c>
      <c r="E5" s="7" t="n">
        <v>1144</v>
      </c>
    </row>
    <row r="6" spans="1:5">
      <c r="A6" s="4" t="s">
        <v>226</v>
      </c>
      <c r="B6" s="5" t="n">
        <v>373</v>
      </c>
      <c r="C6" s="5" t="n">
        <v>430</v>
      </c>
      <c r="D6" s="5" t="n">
        <v>666</v>
      </c>
      <c r="E6" s="5" t="n">
        <v>431</v>
      </c>
    </row>
    <row r="7" spans="1:5">
      <c r="A7" s="4" t="s">
        <v>163</v>
      </c>
    </row>
    <row r="8" spans="1:5">
      <c r="A8" s="3" t="s">
        <v>151</v>
      </c>
    </row>
    <row r="9" spans="1:5">
      <c r="A9" s="4" t="s">
        <v>225</v>
      </c>
      <c r="B9" s="5" t="n">
        <v>65</v>
      </c>
      <c r="C9" s="5" t="n">
        <v>-261</v>
      </c>
      <c r="D9" s="5" t="n">
        <v>129</v>
      </c>
      <c r="E9" s="5" t="n">
        <v>-237</v>
      </c>
    </row>
    <row r="10" spans="1:5">
      <c r="A10" s="4" t="s">
        <v>226</v>
      </c>
      <c r="B10" s="7" t="n">
        <v>14</v>
      </c>
      <c r="C10" s="7" t="n">
        <v>-99</v>
      </c>
      <c r="D10" s="7" t="n">
        <v>30</v>
      </c>
      <c r="E10" s="7" t="n">
        <v>-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27</v>
      </c>
      <c r="B1" s="2" t="s">
        <v>1</v>
      </c>
    </row>
    <row r="2" spans="1:2">
      <c r="B2" s="2" t="s">
        <v>228</v>
      </c>
    </row>
    <row r="3" spans="1:2">
      <c r="A3" s="3" t="s">
        <v>151</v>
      </c>
    </row>
    <row r="4" spans="1:2">
      <c r="A4" s="4" t="s">
        <v>229</v>
      </c>
      <c r="B4" s="5" t="n">
        <v>103475</v>
      </c>
    </row>
    <row r="5" spans="1:2">
      <c r="A5" s="4" t="s">
        <v>230</v>
      </c>
      <c r="B5" s="5" t="n">
        <v>-103475</v>
      </c>
    </row>
    <row r="6" spans="1:2">
      <c r="A6" s="4" t="s">
        <v>231</v>
      </c>
      <c r="B6" s="5" t="n">
        <v>0</v>
      </c>
    </row>
    <row r="7" spans="1:2">
      <c r="A7" s="4" t="s">
        <v>232</v>
      </c>
      <c r="B7" s="8" t="n">
        <v>24.26</v>
      </c>
    </row>
    <row r="8" spans="1:2">
      <c r="A8" s="4" t="s">
        <v>233</v>
      </c>
      <c r="B8" s="10" t="n">
        <v>24.26</v>
      </c>
    </row>
    <row r="9" spans="1:2">
      <c r="A9" s="4" t="s">
        <v>234</v>
      </c>
      <c r="B9" s="7" t="n">
        <v>0</v>
      </c>
    </row>
    <row r="10" spans="1:2">
      <c r="A10" s="4" t="s">
        <v>235</v>
      </c>
      <c r="B10"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37</v>
      </c>
      <c r="B1" s="2" t="s">
        <v>58</v>
      </c>
      <c r="C1" s="2" t="s">
        <v>1</v>
      </c>
    </row>
    <row r="2" spans="1:3">
      <c r="B2" s="2" t="s">
        <v>201</v>
      </c>
      <c r="C2" s="2" t="s">
        <v>24</v>
      </c>
    </row>
    <row r="3" spans="1:3">
      <c r="A3" s="3" t="s">
        <v>151</v>
      </c>
    </row>
    <row r="4" spans="1:3">
      <c r="A4" s="4" t="s">
        <v>238</v>
      </c>
      <c r="C4" s="4" t="s">
        <v>239</v>
      </c>
    </row>
    <row r="5" spans="1:3">
      <c r="A5" s="4" t="s">
        <v>240</v>
      </c>
      <c r="C5" s="4" t="s">
        <v>241</v>
      </c>
    </row>
    <row r="6" spans="1:3">
      <c r="A6" s="4" t="s">
        <v>242</v>
      </c>
      <c r="C6" s="4" t="s">
        <v>243</v>
      </c>
    </row>
    <row r="7" spans="1:3">
      <c r="A7" s="4" t="s">
        <v>244</v>
      </c>
      <c r="C7" s="4" t="s">
        <v>245</v>
      </c>
    </row>
    <row r="8" spans="1:3">
      <c r="A8" s="4" t="s">
        <v>246</v>
      </c>
      <c r="C8" s="4" t="s">
        <v>247</v>
      </c>
    </row>
    <row r="9" spans="1:3">
      <c r="A9" s="4" t="s">
        <v>248</v>
      </c>
      <c r="C9" s="10" t="n">
        <v>1.34</v>
      </c>
    </row>
    <row r="10" spans="1:3">
      <c r="A10" s="4" t="s">
        <v>249</v>
      </c>
      <c r="B10" s="7" t="n">
        <v>10</v>
      </c>
      <c r="C10" s="7" t="n">
        <v>10</v>
      </c>
    </row>
    <row r="11" spans="1:3">
      <c r="A11" s="4" t="s">
        <v>250</v>
      </c>
    </row>
    <row r="12" spans="1:3">
      <c r="A12" s="3" t="s">
        <v>151</v>
      </c>
    </row>
    <row r="13" spans="1:3">
      <c r="A13" s="4" t="s">
        <v>251</v>
      </c>
      <c r="C13" s="4" t="s">
        <v>252</v>
      </c>
    </row>
    <row r="14" spans="1:3">
      <c r="A14" s="4" t="s">
        <v>253</v>
      </c>
    </row>
    <row r="15" spans="1:3">
      <c r="A15" s="3" t="s">
        <v>151</v>
      </c>
    </row>
    <row r="16" spans="1:3">
      <c r="A16" s="4" t="s">
        <v>251</v>
      </c>
      <c r="C1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255</v>
      </c>
      <c r="B1" s="2" t="s">
        <v>194</v>
      </c>
    </row>
    <row r="2" spans="1:2">
      <c r="A2" s="3" t="s">
        <v>142</v>
      </c>
    </row>
    <row r="3" spans="1:2">
      <c r="A3" s="4" t="s">
        <v>256</v>
      </c>
      <c r="B3" s="7" t="n">
        <v>706000</v>
      </c>
    </row>
    <row r="4" spans="1:2">
      <c r="A4" s="4" t="s">
        <v>257</v>
      </c>
      <c r="B4" s="5" t="n">
        <v>474000</v>
      </c>
    </row>
    <row r="5" spans="1:2">
      <c r="A5" s="4" t="s">
        <v>258</v>
      </c>
      <c r="B5" s="5" t="n">
        <v>1300000</v>
      </c>
    </row>
    <row r="6" spans="1:2">
      <c r="A6" s="4" t="s">
        <v>259</v>
      </c>
      <c r="B6" s="7" t="n">
        <v>30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3</v>
      </c>
      <c r="D1" s="2" t="s">
        <v>24</v>
      </c>
    </row>
    <row r="2" spans="1:4">
      <c r="A2" s="3" t="s">
        <v>261</v>
      </c>
    </row>
    <row r="3" spans="1:4">
      <c r="A3" s="4" t="s">
        <v>28</v>
      </c>
      <c r="B3" s="7" t="n">
        <v>336907</v>
      </c>
      <c r="C3" s="7" t="n">
        <v>260500</v>
      </c>
      <c r="D3" s="7" t="n">
        <v>357467</v>
      </c>
    </row>
    <row r="4" spans="1:4">
      <c r="A4" s="4" t="s">
        <v>32</v>
      </c>
      <c r="B4" s="5" t="n">
        <v>8384</v>
      </c>
      <c r="C4" s="5" t="n">
        <v>8182</v>
      </c>
      <c r="D4" s="5" t="n">
        <v>10072</v>
      </c>
    </row>
    <row r="5" spans="1:4">
      <c r="A5" s="4" t="s">
        <v>37</v>
      </c>
      <c r="B5" s="5" t="n">
        <v>-25659</v>
      </c>
      <c r="C5" s="7" t="n">
        <v>-15045</v>
      </c>
      <c r="D5" s="7" t="n">
        <v>-20367</v>
      </c>
    </row>
    <row r="6" spans="1:4">
      <c r="A6" s="4" t="s">
        <v>262</v>
      </c>
    </row>
    <row r="7" spans="1:4">
      <c r="A7" s="3" t="s">
        <v>261</v>
      </c>
    </row>
    <row r="8" spans="1:4">
      <c r="A8" s="4" t="s">
        <v>28</v>
      </c>
      <c r="B8" s="5" t="n">
        <v>336907</v>
      </c>
    </row>
    <row r="9" spans="1:4">
      <c r="A9" s="4" t="s">
        <v>32</v>
      </c>
      <c r="B9" s="5" t="n">
        <v>8384</v>
      </c>
    </row>
    <row r="10" spans="1:4">
      <c r="A10" s="4" t="s">
        <v>37</v>
      </c>
      <c r="B10" s="5" t="n">
        <v>-25659</v>
      </c>
    </row>
    <row r="11" spans="1:4">
      <c r="A11" s="4" t="s">
        <v>263</v>
      </c>
    </row>
    <row r="12" spans="1:4">
      <c r="A12" s="3" t="s">
        <v>261</v>
      </c>
    </row>
    <row r="13" spans="1:4">
      <c r="A13" s="4" t="s">
        <v>28</v>
      </c>
      <c r="B13" s="5" t="n">
        <v>-156</v>
      </c>
    </row>
    <row r="14" spans="1:4">
      <c r="A14" s="4" t="s">
        <v>32</v>
      </c>
      <c r="B14" s="5" t="n">
        <v>100</v>
      </c>
    </row>
    <row r="15" spans="1:4">
      <c r="A15" s="4" t="s">
        <v>37</v>
      </c>
      <c r="B15" s="5" t="n">
        <v>-1297</v>
      </c>
    </row>
    <row r="16" spans="1:4">
      <c r="A16" s="4" t="s">
        <v>264</v>
      </c>
    </row>
    <row r="17" spans="1:4">
      <c r="A17" s="3" t="s">
        <v>261</v>
      </c>
    </row>
    <row r="18" spans="1:4">
      <c r="A18" s="4" t="s">
        <v>28</v>
      </c>
      <c r="B18" s="5" t="n">
        <v>336751</v>
      </c>
    </row>
    <row r="19" spans="1:4">
      <c r="A19" s="4" t="s">
        <v>32</v>
      </c>
      <c r="B19" s="5" t="n">
        <v>8484</v>
      </c>
    </row>
    <row r="20" spans="1:4">
      <c r="A20" s="4" t="s">
        <v>37</v>
      </c>
      <c r="B20" s="7" t="n">
        <v>-269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58</v>
      </c>
      <c r="D1" s="2" t="s">
        <v>1</v>
      </c>
    </row>
    <row r="2" spans="1:5">
      <c r="B2" s="2" t="s">
        <v>2</v>
      </c>
      <c r="C2" s="2" t="s">
        <v>24</v>
      </c>
      <c r="D2" s="2" t="s">
        <v>2</v>
      </c>
      <c r="E2" s="2" t="s">
        <v>24</v>
      </c>
    </row>
    <row r="3" spans="1:5">
      <c r="A3" s="3" t="s">
        <v>261</v>
      </c>
    </row>
    <row r="4" spans="1:5">
      <c r="A4" s="4" t="s">
        <v>60</v>
      </c>
      <c r="B4" s="7" t="n">
        <v>268366</v>
      </c>
      <c r="C4" s="7" t="n">
        <v>235064</v>
      </c>
      <c r="D4" s="7" t="n">
        <v>525811</v>
      </c>
      <c r="E4" s="7" t="n">
        <v>488453</v>
      </c>
    </row>
    <row r="5" spans="1:5">
      <c r="A5" s="4" t="s">
        <v>61</v>
      </c>
      <c r="B5" s="5" t="n">
        <v>184585</v>
      </c>
      <c r="C5" s="7" t="n">
        <v>166837</v>
      </c>
      <c r="D5" s="5" t="n">
        <v>364703</v>
      </c>
      <c r="E5" s="7" t="n">
        <v>348070</v>
      </c>
    </row>
    <row r="6" spans="1:5">
      <c r="A6" s="4" t="s">
        <v>262</v>
      </c>
    </row>
    <row r="7" spans="1:5">
      <c r="A7" s="3" t="s">
        <v>261</v>
      </c>
    </row>
    <row r="8" spans="1:5">
      <c r="A8" s="4" t="s">
        <v>60</v>
      </c>
      <c r="B8" s="5" t="n">
        <v>268366</v>
      </c>
      <c r="D8" s="5" t="n">
        <v>525811</v>
      </c>
    </row>
    <row r="9" spans="1:5">
      <c r="A9" s="4" t="s">
        <v>61</v>
      </c>
      <c r="B9" s="5" t="n">
        <v>184585</v>
      </c>
      <c r="D9" s="5" t="n">
        <v>364703</v>
      </c>
    </row>
    <row r="10" spans="1:5">
      <c r="A10" s="4" t="s">
        <v>263</v>
      </c>
    </row>
    <row r="11" spans="1:5">
      <c r="A11" s="3" t="s">
        <v>261</v>
      </c>
    </row>
    <row r="12" spans="1:5">
      <c r="A12" s="4" t="s">
        <v>60</v>
      </c>
      <c r="B12" s="5" t="n">
        <v>-867</v>
      </c>
      <c r="D12" s="5" t="n">
        <v>-966</v>
      </c>
    </row>
    <row r="13" spans="1:5">
      <c r="A13" s="4" t="s">
        <v>61</v>
      </c>
      <c r="B13" s="5" t="n">
        <v>-229</v>
      </c>
      <c r="D13" s="5" t="n">
        <v>-292</v>
      </c>
    </row>
    <row r="14" spans="1:5">
      <c r="A14" s="4" t="s">
        <v>264</v>
      </c>
    </row>
    <row r="15" spans="1:5">
      <c r="A15" s="3" t="s">
        <v>261</v>
      </c>
    </row>
    <row r="16" spans="1:5">
      <c r="A16" s="4" t="s">
        <v>60</v>
      </c>
      <c r="B16" s="5" t="n">
        <v>267499</v>
      </c>
      <c r="D16" s="5" t="n">
        <v>524845</v>
      </c>
    </row>
    <row r="17" spans="1:5">
      <c r="A17" s="4" t="s">
        <v>61</v>
      </c>
      <c r="B17" s="7" t="n">
        <v>184356</v>
      </c>
      <c r="D17" s="7" t="n">
        <v>3644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v>
      </c>
      <c r="B1" s="2" t="s">
        <v>2</v>
      </c>
      <c r="C1" s="2" t="s">
        <v>23</v>
      </c>
      <c r="D1" s="2" t="s">
        <v>24</v>
      </c>
    </row>
    <row r="2" spans="1:4">
      <c r="A2" s="3" t="s">
        <v>52</v>
      </c>
    </row>
    <row r="3" spans="1:4">
      <c r="A3" s="4" t="s">
        <v>53</v>
      </c>
      <c r="B3" s="8" t="n">
        <v>0.01</v>
      </c>
      <c r="C3" s="8" t="n">
        <v>0.01</v>
      </c>
      <c r="D3" s="8" t="n">
        <v>0.01</v>
      </c>
    </row>
    <row r="4" spans="1:4">
      <c r="A4" s="4" t="s">
        <v>54</v>
      </c>
      <c r="B4" s="5" t="n">
        <v>50000000</v>
      </c>
      <c r="C4" s="5" t="n">
        <v>50000000</v>
      </c>
      <c r="D4" s="5" t="n">
        <v>50000000</v>
      </c>
    </row>
    <row r="5" spans="1:4">
      <c r="A5" s="4" t="s">
        <v>55</v>
      </c>
      <c r="B5" s="5" t="n">
        <v>20529227</v>
      </c>
      <c r="C5" s="5" t="n">
        <v>20529227</v>
      </c>
      <c r="D5" s="5" t="n">
        <v>20552245</v>
      </c>
    </row>
    <row r="6" spans="1:4">
      <c r="A6" s="4" t="s">
        <v>56</v>
      </c>
      <c r="B6" s="5" t="n">
        <v>4440129</v>
      </c>
      <c r="C6" s="5" t="n">
        <v>3582068</v>
      </c>
      <c r="D6" s="5" t="n">
        <v>3533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58</v>
      </c>
      <c r="D1" s="2" t="s">
        <v>1</v>
      </c>
    </row>
    <row r="2" spans="1:5">
      <c r="B2" s="2" t="s">
        <v>2</v>
      </c>
      <c r="C2" s="2" t="s">
        <v>24</v>
      </c>
      <c r="D2" s="2" t="s">
        <v>2</v>
      </c>
      <c r="E2" s="2" t="s">
        <v>24</v>
      </c>
    </row>
    <row r="3" spans="1:5">
      <c r="A3" s="3" t="s">
        <v>267</v>
      </c>
    </row>
    <row r="4" spans="1:5">
      <c r="A4" s="4" t="s">
        <v>60</v>
      </c>
      <c r="B4" s="7" t="n">
        <v>268366</v>
      </c>
      <c r="C4" s="7" t="n">
        <v>235064</v>
      </c>
      <c r="D4" s="7" t="n">
        <v>525811</v>
      </c>
      <c r="E4" s="7" t="n">
        <v>488453</v>
      </c>
    </row>
    <row r="5" spans="1:5">
      <c r="A5" s="4" t="s">
        <v>268</v>
      </c>
      <c r="B5" s="4" t="s">
        <v>269</v>
      </c>
      <c r="C5" s="4" t="s">
        <v>269</v>
      </c>
      <c r="D5" s="4" t="s">
        <v>269</v>
      </c>
      <c r="E5" s="4" t="s">
        <v>269</v>
      </c>
    </row>
    <row r="6" spans="1:5">
      <c r="A6" s="4" t="s">
        <v>270</v>
      </c>
    </row>
    <row r="7" spans="1:5">
      <c r="A7" s="3" t="s">
        <v>267</v>
      </c>
    </row>
    <row r="8" spans="1:5">
      <c r="A8" s="4" t="s">
        <v>60</v>
      </c>
      <c r="B8" s="7" t="n">
        <v>118339</v>
      </c>
      <c r="C8" s="7" t="n">
        <v>107776</v>
      </c>
      <c r="D8" s="7" t="n">
        <v>224733</v>
      </c>
      <c r="E8" s="7" t="n">
        <v>212649</v>
      </c>
    </row>
    <row r="9" spans="1:5">
      <c r="A9" s="4" t="s">
        <v>268</v>
      </c>
      <c r="B9" s="4" t="s">
        <v>271</v>
      </c>
      <c r="C9" s="4" t="s">
        <v>272</v>
      </c>
      <c r="D9" s="4" t="s">
        <v>273</v>
      </c>
      <c r="E9" s="4" t="s">
        <v>274</v>
      </c>
    </row>
    <row r="10" spans="1:5">
      <c r="A10" s="4" t="s">
        <v>275</v>
      </c>
    </row>
    <row r="11" spans="1:5">
      <c r="A11" s="3" t="s">
        <v>267</v>
      </c>
    </row>
    <row r="12" spans="1:5">
      <c r="A12" s="4" t="s">
        <v>60</v>
      </c>
      <c r="B12" s="7" t="n">
        <v>65373</v>
      </c>
      <c r="C12" s="7" t="n">
        <v>59001</v>
      </c>
      <c r="D12" s="7" t="n">
        <v>126015</v>
      </c>
      <c r="E12" s="7" t="n">
        <v>119120</v>
      </c>
    </row>
    <row r="13" spans="1:5">
      <c r="A13" s="4" t="s">
        <v>268</v>
      </c>
      <c r="B13" s="4" t="s">
        <v>276</v>
      </c>
      <c r="C13" s="4" t="s">
        <v>276</v>
      </c>
      <c r="D13" s="4" t="s">
        <v>277</v>
      </c>
      <c r="E13" s="4" t="s">
        <v>276</v>
      </c>
    </row>
    <row r="14" spans="1:5">
      <c r="A14" s="4" t="s">
        <v>278</v>
      </c>
    </row>
    <row r="15" spans="1:5">
      <c r="A15" s="3" t="s">
        <v>267</v>
      </c>
    </row>
    <row r="16" spans="1:5">
      <c r="A16" s="4" t="s">
        <v>60</v>
      </c>
      <c r="B16" s="7" t="n">
        <v>39738</v>
      </c>
      <c r="C16" s="7" t="n">
        <v>37565</v>
      </c>
      <c r="D16" s="7" t="n">
        <v>73687</v>
      </c>
      <c r="E16" s="7" t="n">
        <v>70438</v>
      </c>
    </row>
    <row r="17" spans="1:5">
      <c r="A17" s="4" t="s">
        <v>268</v>
      </c>
      <c r="B17" s="4" t="s">
        <v>279</v>
      </c>
      <c r="C17" s="4" t="s">
        <v>280</v>
      </c>
      <c r="D17" s="4" t="s">
        <v>281</v>
      </c>
      <c r="E17" s="4" t="s">
        <v>281</v>
      </c>
    </row>
    <row r="18" spans="1:5">
      <c r="A18" s="4" t="s">
        <v>282</v>
      </c>
    </row>
    <row r="19" spans="1:5">
      <c r="A19" s="3" t="s">
        <v>267</v>
      </c>
    </row>
    <row r="20" spans="1:5">
      <c r="A20" s="4" t="s">
        <v>60</v>
      </c>
      <c r="B20" s="7" t="n">
        <v>13228</v>
      </c>
      <c r="C20" s="7" t="n">
        <v>11210</v>
      </c>
      <c r="D20" s="7" t="n">
        <v>25031</v>
      </c>
      <c r="E20" s="7" t="n">
        <v>23091</v>
      </c>
    </row>
    <row r="21" spans="1:5">
      <c r="A21" s="4" t="s">
        <v>268</v>
      </c>
      <c r="B21" s="4" t="s">
        <v>283</v>
      </c>
      <c r="C21" s="4" t="s">
        <v>283</v>
      </c>
      <c r="D21" s="4" t="s">
        <v>283</v>
      </c>
      <c r="E21" s="4" t="s">
        <v>283</v>
      </c>
    </row>
    <row r="22" spans="1:5">
      <c r="A22" s="4" t="s">
        <v>284</v>
      </c>
    </row>
    <row r="23" spans="1:5">
      <c r="A23" s="3" t="s">
        <v>267</v>
      </c>
    </row>
    <row r="24" spans="1:5">
      <c r="A24" s="4" t="s">
        <v>60</v>
      </c>
      <c r="B24" s="7" t="n">
        <v>137816</v>
      </c>
      <c r="C24" s="7" t="n">
        <v>116941</v>
      </c>
      <c r="D24" s="7" t="n">
        <v>277824</v>
      </c>
      <c r="E24" s="7" t="n">
        <v>254492</v>
      </c>
    </row>
    <row r="25" spans="1:5">
      <c r="A25" s="4" t="s">
        <v>268</v>
      </c>
      <c r="B25" s="4" t="s">
        <v>285</v>
      </c>
      <c r="C25" s="4" t="s">
        <v>286</v>
      </c>
      <c r="D25" s="4" t="s">
        <v>287</v>
      </c>
      <c r="E25" s="4" t="s">
        <v>288</v>
      </c>
    </row>
    <row r="26" spans="1:5">
      <c r="A26" s="4" t="s">
        <v>289</v>
      </c>
    </row>
    <row r="27" spans="1:5">
      <c r="A27" s="3" t="s">
        <v>267</v>
      </c>
    </row>
    <row r="28" spans="1:5">
      <c r="A28" s="4" t="s">
        <v>60</v>
      </c>
      <c r="B28" s="7" t="n">
        <v>43824</v>
      </c>
      <c r="C28" s="7" t="n">
        <v>38311</v>
      </c>
      <c r="D28" s="7" t="n">
        <v>96174</v>
      </c>
      <c r="E28" s="7" t="n">
        <v>88649</v>
      </c>
    </row>
    <row r="29" spans="1:5">
      <c r="A29" s="4" t="s">
        <v>268</v>
      </c>
      <c r="B29" s="4" t="s">
        <v>280</v>
      </c>
      <c r="C29" s="4" t="s">
        <v>280</v>
      </c>
      <c r="D29" s="4" t="s">
        <v>290</v>
      </c>
      <c r="E29" s="4" t="s">
        <v>290</v>
      </c>
    </row>
    <row r="30" spans="1:5">
      <c r="A30" s="4" t="s">
        <v>291</v>
      </c>
    </row>
    <row r="31" spans="1:5">
      <c r="A31" s="3" t="s">
        <v>267</v>
      </c>
    </row>
    <row r="32" spans="1:5">
      <c r="A32" s="4" t="s">
        <v>60</v>
      </c>
      <c r="B32" s="7" t="n">
        <v>58225</v>
      </c>
      <c r="C32" s="7" t="n">
        <v>50992</v>
      </c>
      <c r="D32" s="7" t="n">
        <v>113845</v>
      </c>
      <c r="E32" s="7" t="n">
        <v>106767</v>
      </c>
    </row>
    <row r="33" spans="1:5">
      <c r="A33" s="4" t="s">
        <v>268</v>
      </c>
      <c r="B33" s="4" t="s">
        <v>292</v>
      </c>
      <c r="C33" s="4" t="s">
        <v>292</v>
      </c>
      <c r="D33" s="4" t="s">
        <v>292</v>
      </c>
      <c r="E33" s="4" t="s">
        <v>292</v>
      </c>
    </row>
    <row r="34" spans="1:5">
      <c r="A34" s="4" t="s">
        <v>293</v>
      </c>
    </row>
    <row r="35" spans="1:5">
      <c r="A35" s="3" t="s">
        <v>267</v>
      </c>
    </row>
    <row r="36" spans="1:5">
      <c r="A36" s="4" t="s">
        <v>60</v>
      </c>
      <c r="B36" s="7" t="n">
        <v>35767</v>
      </c>
      <c r="C36" s="7" t="n">
        <v>27638</v>
      </c>
      <c r="D36" s="7" t="n">
        <v>67805</v>
      </c>
      <c r="E36" s="7" t="n">
        <v>59076</v>
      </c>
    </row>
    <row r="37" spans="1:5">
      <c r="A37" s="4" t="s">
        <v>268</v>
      </c>
      <c r="B37" s="4" t="s">
        <v>294</v>
      </c>
      <c r="C37" s="4" t="s">
        <v>295</v>
      </c>
      <c r="D37" s="4" t="s">
        <v>294</v>
      </c>
      <c r="E37" s="4" t="s">
        <v>295</v>
      </c>
    </row>
    <row r="38" spans="1:5">
      <c r="A38" s="4" t="s">
        <v>296</v>
      </c>
    </row>
    <row r="39" spans="1:5">
      <c r="A39" s="3" t="s">
        <v>267</v>
      </c>
    </row>
    <row r="40" spans="1:5">
      <c r="A40" s="4" t="s">
        <v>60</v>
      </c>
      <c r="B40" s="7" t="n">
        <v>11580</v>
      </c>
      <c r="C40" s="7" t="n">
        <v>9865</v>
      </c>
      <c r="D40" s="7" t="n">
        <v>21937</v>
      </c>
      <c r="E40" s="7" t="n">
        <v>19928</v>
      </c>
    </row>
    <row r="41" spans="1:5">
      <c r="A41" s="4" t="s">
        <v>268</v>
      </c>
      <c r="B41" s="4" t="s">
        <v>297</v>
      </c>
      <c r="C41" s="4" t="s">
        <v>297</v>
      </c>
      <c r="D41" s="4" t="s">
        <v>297</v>
      </c>
      <c r="E41" s="4" t="s">
        <v>297</v>
      </c>
    </row>
    <row r="42" spans="1:5">
      <c r="A42" s="4" t="s">
        <v>298</v>
      </c>
    </row>
    <row r="43" spans="1:5">
      <c r="A43" s="3" t="s">
        <v>267</v>
      </c>
    </row>
    <row r="44" spans="1:5">
      <c r="A44" s="4" t="s">
        <v>60</v>
      </c>
      <c r="B44" s="7" t="n">
        <v>631</v>
      </c>
      <c r="C44" s="7" t="n">
        <v>482</v>
      </c>
      <c r="D44" s="7" t="n">
        <v>1317</v>
      </c>
      <c r="E44" s="7" t="n">
        <v>1384</v>
      </c>
    </row>
    <row r="45" spans="1:5">
      <c r="A45" s="4" t="s">
        <v>268</v>
      </c>
      <c r="B45" s="4" t="s">
        <v>299</v>
      </c>
      <c r="C45" s="4" t="s">
        <v>299</v>
      </c>
      <c r="D45" s="4" t="s">
        <v>299</v>
      </c>
      <c r="E45" s="4" t="s">
        <v>2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24</v>
      </c>
      <c r="D2" s="2" t="s">
        <v>2</v>
      </c>
      <c r="E2" s="2" t="s">
        <v>24</v>
      </c>
    </row>
    <row r="3" spans="1:5">
      <c r="A3" s="3" t="s">
        <v>59</v>
      </c>
    </row>
    <row r="4" spans="1:5">
      <c r="A4" s="4" t="s">
        <v>60</v>
      </c>
      <c r="B4" s="7" t="n">
        <v>268366</v>
      </c>
      <c r="C4" s="7" t="n">
        <v>235064</v>
      </c>
      <c r="D4" s="7" t="n">
        <v>525811</v>
      </c>
      <c r="E4" s="7" t="n">
        <v>488453</v>
      </c>
    </row>
    <row r="5" spans="1:5">
      <c r="A5" s="4" t="s">
        <v>61</v>
      </c>
      <c r="B5" s="5" t="n">
        <v>184585</v>
      </c>
      <c r="C5" s="5" t="n">
        <v>166837</v>
      </c>
      <c r="D5" s="5" t="n">
        <v>364703</v>
      </c>
      <c r="E5" s="5" t="n">
        <v>348070</v>
      </c>
    </row>
    <row r="6" spans="1:5">
      <c r="A6" s="4" t="s">
        <v>62</v>
      </c>
      <c r="B6" s="5" t="n">
        <v>83781</v>
      </c>
      <c r="C6" s="5" t="n">
        <v>68227</v>
      </c>
      <c r="D6" s="5" t="n">
        <v>161108</v>
      </c>
      <c r="E6" s="5" t="n">
        <v>140383</v>
      </c>
    </row>
    <row r="7" spans="1:5">
      <c r="A7" s="4" t="s">
        <v>63</v>
      </c>
      <c r="B7" s="5" t="n">
        <v>68850</v>
      </c>
      <c r="C7" s="5" t="n">
        <v>61803</v>
      </c>
      <c r="D7" s="5" t="n">
        <v>128861</v>
      </c>
      <c r="E7" s="5" t="n">
        <v>120732</v>
      </c>
    </row>
    <row r="8" spans="1:5">
      <c r="A8" s="4" t="s">
        <v>64</v>
      </c>
      <c r="B8" s="5" t="n">
        <v>14931</v>
      </c>
      <c r="C8" s="5" t="n">
        <v>6424</v>
      </c>
      <c r="D8" s="5" t="n">
        <v>32247</v>
      </c>
      <c r="E8" s="5" t="n">
        <v>19651</v>
      </c>
    </row>
    <row r="9" spans="1:5">
      <c r="A9" s="4" t="s">
        <v>65</v>
      </c>
      <c r="B9" s="5" t="n">
        <v>-117</v>
      </c>
      <c r="C9" s="5" t="n">
        <v>-1</v>
      </c>
      <c r="D9" s="5" t="n">
        <v>-119</v>
      </c>
      <c r="E9" s="5" t="n">
        <v>-2</v>
      </c>
    </row>
    <row r="10" spans="1:5">
      <c r="A10" s="4" t="s">
        <v>66</v>
      </c>
      <c r="B10" s="5" t="n">
        <v>36</v>
      </c>
      <c r="C10" s="5" t="n">
        <v>149</v>
      </c>
      <c r="D10" s="5" t="n">
        <v>76</v>
      </c>
      <c r="E10" s="5" t="n">
        <v>191</v>
      </c>
    </row>
    <row r="11" spans="1:5">
      <c r="A11" s="4" t="s">
        <v>67</v>
      </c>
      <c r="B11" s="5" t="n">
        <v>15012</v>
      </c>
      <c r="C11" s="5" t="n">
        <v>6276</v>
      </c>
      <c r="D11" s="5" t="n">
        <v>32290</v>
      </c>
      <c r="E11" s="5" t="n">
        <v>19462</v>
      </c>
    </row>
    <row r="12" spans="1:5">
      <c r="A12" s="4" t="s">
        <v>68</v>
      </c>
      <c r="B12" s="5" t="n">
        <v>3237</v>
      </c>
      <c r="C12" s="5" t="n">
        <v>2380</v>
      </c>
      <c r="D12" s="5" t="n">
        <v>7560</v>
      </c>
      <c r="E12" s="5" t="n">
        <v>7335</v>
      </c>
    </row>
    <row r="13" spans="1:5">
      <c r="A13" s="4" t="s">
        <v>69</v>
      </c>
      <c r="B13" s="7" t="n">
        <v>11775</v>
      </c>
      <c r="C13" s="7" t="n">
        <v>3896</v>
      </c>
      <c r="D13" s="7" t="n">
        <v>24730</v>
      </c>
      <c r="E13" s="7" t="n">
        <v>12127</v>
      </c>
    </row>
    <row r="14" spans="1:5">
      <c r="A14" s="3" t="s">
        <v>70</v>
      </c>
    </row>
    <row r="15" spans="1:5">
      <c r="A15" s="4" t="s">
        <v>71</v>
      </c>
      <c r="B15" s="8" t="n">
        <v>0.77</v>
      </c>
      <c r="C15" s="8" t="n">
        <v>0.24</v>
      </c>
      <c r="D15" s="8" t="n">
        <v>1.6</v>
      </c>
      <c r="E15" s="8" t="n">
        <v>0.73</v>
      </c>
    </row>
    <row r="16" spans="1:5">
      <c r="A16" s="4" t="s">
        <v>72</v>
      </c>
      <c r="B16" s="8" t="n">
        <v>0.76</v>
      </c>
      <c r="C16" s="8" t="n">
        <v>0.24</v>
      </c>
      <c r="D16" s="8" t="n">
        <v>1.59</v>
      </c>
      <c r="E16" s="8" t="n">
        <v>0.73</v>
      </c>
    </row>
    <row r="17" spans="1:5">
      <c r="A17" s="3" t="s">
        <v>73</v>
      </c>
    </row>
    <row r="18" spans="1:5">
      <c r="A18" s="4" t="s">
        <v>71</v>
      </c>
      <c r="B18" s="5" t="n">
        <v>15249</v>
      </c>
      <c r="C18" s="5" t="n">
        <v>16091</v>
      </c>
      <c r="D18" s="5" t="n">
        <v>15387</v>
      </c>
      <c r="E18" s="5" t="n">
        <v>16453</v>
      </c>
    </row>
    <row r="19" spans="1:5">
      <c r="A19" s="4" t="s">
        <v>72</v>
      </c>
      <c r="B19" s="5" t="n">
        <v>15367</v>
      </c>
      <c r="C19" s="5" t="n">
        <v>16094</v>
      </c>
      <c r="D19" s="5" t="n">
        <v>15446</v>
      </c>
      <c r="E19" s="5" t="n">
        <v>16457</v>
      </c>
    </row>
    <row r="20" spans="1:5">
      <c r="A20" s="4" t="s">
        <v>74</v>
      </c>
      <c r="B20" s="9" t="n">
        <v>0.08</v>
      </c>
      <c r="C20" s="9" t="n">
        <v>0.075</v>
      </c>
      <c r="D20" s="9" t="n">
        <v>0.155</v>
      </c>
      <c r="E20" s="9" t="n">
        <v>0.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75</v>
      </c>
      <c r="B1" s="2" t="s">
        <v>76</v>
      </c>
      <c r="C1" s="2" t="s">
        <v>77</v>
      </c>
      <c r="D1" s="2" t="s">
        <v>78</v>
      </c>
      <c r="E1" s="2" t="s">
        <v>79</v>
      </c>
      <c r="F1" s="2" t="s">
        <v>80</v>
      </c>
    </row>
    <row r="2" spans="1:6">
      <c r="A2" s="4" t="s">
        <v>81</v>
      </c>
      <c r="B2" s="7" t="n">
        <v>205</v>
      </c>
      <c r="C2" s="7" t="n">
        <v>65458</v>
      </c>
      <c r="D2" s="7" t="n">
        <v>326738</v>
      </c>
      <c r="E2" s="7" t="n">
        <v>-85099</v>
      </c>
      <c r="F2" s="7" t="n">
        <v>307302</v>
      </c>
    </row>
    <row r="3" spans="1:6">
      <c r="A3" s="4" t="s">
        <v>82</v>
      </c>
      <c r="B3" s="5" t="n">
        <v>20529</v>
      </c>
      <c r="E3" s="5" t="n">
        <v>-3582</v>
      </c>
    </row>
    <row r="4" spans="1:6">
      <c r="A4" s="4" t="s">
        <v>83</v>
      </c>
      <c r="D4" s="5" t="n">
        <v>623</v>
      </c>
      <c r="F4" s="5" t="n">
        <v>623</v>
      </c>
    </row>
    <row r="5" spans="1:6">
      <c r="A5" s="4" t="s">
        <v>84</v>
      </c>
      <c r="D5" s="5" t="n">
        <v>-2542</v>
      </c>
      <c r="F5" s="5" t="n">
        <v>-2542</v>
      </c>
    </row>
    <row r="6" spans="1:6">
      <c r="A6" s="4" t="s">
        <v>85</v>
      </c>
      <c r="C6" s="5" t="n">
        <v>-5</v>
      </c>
      <c r="E6" s="7" t="n">
        <v>112</v>
      </c>
      <c r="F6" s="5" t="n">
        <v>107</v>
      </c>
    </row>
    <row r="7" spans="1:6">
      <c r="A7" s="4" t="s">
        <v>86</v>
      </c>
      <c r="E7" s="5" t="n">
        <v>5</v>
      </c>
    </row>
    <row r="8" spans="1:6">
      <c r="A8" s="4" t="s">
        <v>87</v>
      </c>
      <c r="C8" s="5" t="n">
        <v>577</v>
      </c>
      <c r="E8" s="7" t="n">
        <v>-577</v>
      </c>
      <c r="F8" s="5" t="n">
        <v>0</v>
      </c>
    </row>
    <row r="9" spans="1:6">
      <c r="A9" s="4" t="s">
        <v>88</v>
      </c>
      <c r="E9" s="5" t="n">
        <v>-41</v>
      </c>
    </row>
    <row r="10" spans="1:6">
      <c r="A10" s="4" t="s">
        <v>89</v>
      </c>
      <c r="E10" s="7" t="n">
        <v>-275</v>
      </c>
      <c r="F10" s="5" t="n">
        <v>-275</v>
      </c>
    </row>
    <row r="11" spans="1:6">
      <c r="A11" s="4" t="s">
        <v>90</v>
      </c>
      <c r="E11" s="5" t="n">
        <v>-11</v>
      </c>
    </row>
    <row r="12" spans="1:6">
      <c r="A12" s="4" t="s">
        <v>91</v>
      </c>
      <c r="E12" s="7" t="n">
        <v>-19043</v>
      </c>
      <c r="F12" s="5" t="n">
        <v>-19043</v>
      </c>
    </row>
    <row r="13" spans="1:6">
      <c r="A13" s="4" t="s">
        <v>92</v>
      </c>
      <c r="E13" s="5" t="n">
        <v>-811</v>
      </c>
    </row>
    <row r="14" spans="1:6">
      <c r="A14" s="4" t="s">
        <v>93</v>
      </c>
      <c r="C14" s="5" t="n">
        <v>2862</v>
      </c>
      <c r="F14" s="5" t="n">
        <v>2862</v>
      </c>
    </row>
    <row r="15" spans="1:6">
      <c r="A15" s="4" t="s">
        <v>69</v>
      </c>
      <c r="D15" s="5" t="n">
        <v>24730</v>
      </c>
      <c r="F15" s="5" t="n">
        <v>24730</v>
      </c>
    </row>
    <row r="16" spans="1:6">
      <c r="A16" s="4" t="s">
        <v>94</v>
      </c>
      <c r="B16" s="7" t="n">
        <v>205</v>
      </c>
      <c r="C16" s="7" t="n">
        <v>68892</v>
      </c>
      <c r="D16" s="7" t="n">
        <v>349549</v>
      </c>
      <c r="E16" s="7" t="n">
        <v>-104882</v>
      </c>
      <c r="F16" s="7" t="n">
        <v>313764</v>
      </c>
    </row>
    <row r="17" spans="1:6">
      <c r="A17" s="4" t="s">
        <v>95</v>
      </c>
      <c r="B17" s="5" t="n">
        <v>20529</v>
      </c>
      <c r="E17" s="5" t="n">
        <v>-4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96</v>
      </c>
      <c r="B1" s="2" t="s">
        <v>97</v>
      </c>
    </row>
    <row r="2" spans="1:2">
      <c r="A2" s="3" t="s">
        <v>98</v>
      </c>
    </row>
    <row r="3" spans="1:2">
      <c r="A3" s="4" t="s">
        <v>99</v>
      </c>
      <c r="B3" s="9" t="n">
        <v>0.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4</v>
      </c>
    </row>
    <row r="3" spans="1:3">
      <c r="A3" s="3" t="s">
        <v>101</v>
      </c>
    </row>
    <row r="4" spans="1:3">
      <c r="A4" s="4" t="s">
        <v>69</v>
      </c>
      <c r="B4" s="7" t="n">
        <v>24730</v>
      </c>
      <c r="C4" s="7" t="n">
        <v>12127</v>
      </c>
    </row>
    <row r="5" spans="1:3">
      <c r="A5" s="3" t="s">
        <v>102</v>
      </c>
    </row>
    <row r="6" spans="1:3">
      <c r="A6" s="4" t="s">
        <v>103</v>
      </c>
      <c r="B6" s="5" t="n">
        <v>11219</v>
      </c>
      <c r="C6" s="5" t="n">
        <v>11961</v>
      </c>
    </row>
    <row r="7" spans="1:3">
      <c r="A7" s="4" t="s">
        <v>104</v>
      </c>
      <c r="B7" s="5" t="n">
        <v>3403</v>
      </c>
      <c r="C7" s="5" t="n">
        <v>927</v>
      </c>
    </row>
    <row r="8" spans="1:3">
      <c r="A8" s="4" t="s">
        <v>105</v>
      </c>
      <c r="B8" s="5" t="n">
        <v>-227</v>
      </c>
      <c r="C8" s="5" t="n">
        <v>1705</v>
      </c>
    </row>
    <row r="9" spans="1:3">
      <c r="A9" s="4" t="s">
        <v>32</v>
      </c>
      <c r="B9" s="5" t="n">
        <v>-202</v>
      </c>
      <c r="C9" s="5" t="n">
        <v>-472</v>
      </c>
    </row>
    <row r="10" spans="1:3">
      <c r="A10" s="4" t="s">
        <v>106</v>
      </c>
      <c r="B10" s="5" t="n">
        <v>170</v>
      </c>
      <c r="C10" s="5" t="n">
        <v>1560</v>
      </c>
    </row>
    <row r="11" spans="1:3">
      <c r="A11" s="4" t="s">
        <v>29</v>
      </c>
      <c r="B11" s="5" t="n">
        <v>-4577</v>
      </c>
      <c r="C11" s="5" t="n">
        <v>-3140</v>
      </c>
    </row>
    <row r="12" spans="1:3">
      <c r="A12" s="3" t="s">
        <v>107</v>
      </c>
    </row>
    <row r="13" spans="1:3">
      <c r="A13" s="4" t="s">
        <v>27</v>
      </c>
      <c r="B13" s="5" t="n">
        <v>2587</v>
      </c>
      <c r="C13" s="5" t="n">
        <v>1626</v>
      </c>
    </row>
    <row r="14" spans="1:3">
      <c r="A14" s="4" t="s">
        <v>28</v>
      </c>
      <c r="B14" s="5" t="n">
        <v>-76407</v>
      </c>
      <c r="C14" s="5" t="n">
        <v>-77821</v>
      </c>
    </row>
    <row r="15" spans="1:3">
      <c r="A15" s="4" t="s">
        <v>108</v>
      </c>
      <c r="B15" s="5" t="n">
        <v>58562</v>
      </c>
      <c r="C15" s="5" t="n">
        <v>27356</v>
      </c>
    </row>
    <row r="16" spans="1:3">
      <c r="A16" s="4" t="s">
        <v>29</v>
      </c>
      <c r="B16" s="5" t="n">
        <v>-5125</v>
      </c>
      <c r="C16" s="5" t="n">
        <v>-2329</v>
      </c>
    </row>
    <row r="17" spans="1:3">
      <c r="A17" s="4" t="s">
        <v>109</v>
      </c>
      <c r="B17" s="5" t="n">
        <v>14133</v>
      </c>
      <c r="C17" s="5" t="n">
        <v>-26500</v>
      </c>
    </row>
    <row r="18" spans="1:3">
      <c r="A18" s="3" t="s">
        <v>110</v>
      </c>
    </row>
    <row r="19" spans="1:3">
      <c r="A19" s="4" t="s">
        <v>111</v>
      </c>
      <c r="B19" s="5" t="n">
        <v>-2661</v>
      </c>
      <c r="C19" s="5" t="n">
        <v>-12737</v>
      </c>
    </row>
    <row r="20" spans="1:3">
      <c r="A20" s="4" t="s">
        <v>29</v>
      </c>
      <c r="B20" s="5" t="n">
        <v>283</v>
      </c>
      <c r="C20" s="5" t="n">
        <v>0</v>
      </c>
    </row>
    <row r="21" spans="1:3">
      <c r="A21" s="4" t="s">
        <v>112</v>
      </c>
      <c r="B21" s="5" t="n">
        <v>-2378</v>
      </c>
      <c r="C21" s="5" t="n">
        <v>-12737</v>
      </c>
    </row>
    <row r="22" spans="1:3">
      <c r="A22" s="3" t="s">
        <v>113</v>
      </c>
    </row>
    <row r="23" spans="1:3">
      <c r="A23" s="4" t="s">
        <v>114</v>
      </c>
      <c r="B23" s="5" t="n">
        <v>0</v>
      </c>
      <c r="C23" s="5" t="n">
        <v>79200</v>
      </c>
    </row>
    <row r="24" spans="1:3">
      <c r="A24" s="4" t="s">
        <v>115</v>
      </c>
      <c r="B24" s="5" t="n">
        <v>0</v>
      </c>
      <c r="C24" s="5" t="n">
        <v>-52500</v>
      </c>
    </row>
    <row r="25" spans="1:3">
      <c r="A25" s="4" t="s">
        <v>116</v>
      </c>
      <c r="B25" s="5" t="n">
        <v>107</v>
      </c>
      <c r="C25" s="5" t="n">
        <v>142</v>
      </c>
    </row>
    <row r="26" spans="1:3">
      <c r="A26" s="4" t="s">
        <v>117</v>
      </c>
      <c r="B26" s="5" t="n">
        <v>-2393</v>
      </c>
      <c r="C26" s="5" t="n">
        <v>-2389</v>
      </c>
    </row>
    <row r="27" spans="1:3">
      <c r="A27" s="4" t="s">
        <v>91</v>
      </c>
      <c r="B27" s="5" t="n">
        <v>-19043</v>
      </c>
      <c r="C27" s="5" t="n">
        <v>-29343</v>
      </c>
    </row>
    <row r="28" spans="1:3">
      <c r="A28" s="4" t="s">
        <v>89</v>
      </c>
      <c r="B28" s="5" t="n">
        <v>-275</v>
      </c>
      <c r="C28" s="5" t="n">
        <v>-286</v>
      </c>
    </row>
    <row r="29" spans="1:3">
      <c r="A29" s="4" t="s">
        <v>118</v>
      </c>
      <c r="B29" s="5" t="n">
        <v>-21604</v>
      </c>
      <c r="C29" s="5" t="n">
        <v>-5176</v>
      </c>
    </row>
    <row r="30" spans="1:3">
      <c r="A30" s="4" t="s">
        <v>119</v>
      </c>
      <c r="B30" s="5" t="n">
        <v>-9849</v>
      </c>
      <c r="C30" s="5" t="n">
        <v>-44413</v>
      </c>
    </row>
    <row r="31" spans="1:3">
      <c r="A31" s="4" t="s">
        <v>120</v>
      </c>
      <c r="B31" s="5" t="n">
        <v>48254</v>
      </c>
      <c r="C31" s="5" t="n">
        <v>62944</v>
      </c>
    </row>
    <row r="32" spans="1:3">
      <c r="A32" s="4" t="s">
        <v>121</v>
      </c>
      <c r="B32" s="5" t="n">
        <v>38405</v>
      </c>
      <c r="C32" s="5" t="n">
        <v>18531</v>
      </c>
    </row>
    <row r="33" spans="1:3">
      <c r="A33" s="3" t="s">
        <v>122</v>
      </c>
    </row>
    <row r="34" spans="1:3">
      <c r="A34" s="4" t="s">
        <v>123</v>
      </c>
      <c r="B34" s="5" t="n">
        <v>76</v>
      </c>
      <c r="C34" s="5" t="n">
        <v>112</v>
      </c>
    </row>
    <row r="35" spans="1:3">
      <c r="A35" s="4" t="s">
        <v>124</v>
      </c>
      <c r="B35" s="5" t="n">
        <v>7367</v>
      </c>
      <c r="C35" s="5" t="n">
        <v>7883</v>
      </c>
    </row>
    <row r="36" spans="1:3">
      <c r="A36" s="4" t="s">
        <v>125</v>
      </c>
      <c r="B36" s="7" t="n">
        <v>152</v>
      </c>
      <c r="C36" s="7" t="n">
        <v>9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7:23:50Z</dcterms:created>
  <dcterms:modified xmlns:dcterms="http://purl.org/dc/terms/" xmlns:xsi="http://www.w3.org/2001/XMLSchema-instance" xsi:type="dcterms:W3CDTF">2018-09-11T17:23:50Z</dcterms:modified>
</cp:coreProperties>
</file>